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Description of Operati" sheetId="9" state="visible" r:id="rId9"/>
    <sheet xmlns:r="http://schemas.openxmlformats.org/officeDocument/2006/relationships" name="Note 2 - Acquisitions and Dispo" sheetId="10" state="visible" r:id="rId10"/>
    <sheet xmlns:r="http://schemas.openxmlformats.org/officeDocument/2006/relationships" name="Note 3 - Additional Balance She" sheetId="11" state="visible" r:id="rId11"/>
    <sheet xmlns:r="http://schemas.openxmlformats.org/officeDocument/2006/relationships" name="Note 4 - Long-Term Debt" sheetId="12" state="visible" r:id="rId12"/>
    <sheet xmlns:r="http://schemas.openxmlformats.org/officeDocument/2006/relationships" name="Note 5 - Other Long-Term Obliga" sheetId="13" state="visible" r:id="rId13"/>
    <sheet xmlns:r="http://schemas.openxmlformats.org/officeDocument/2006/relationships" name="Note 6 - Contingent Liabilities" sheetId="14" state="visible" r:id="rId14"/>
    <sheet xmlns:r="http://schemas.openxmlformats.org/officeDocument/2006/relationships" name="Note 7 - Stock Options and Othe" sheetId="15" state="visible" r:id="rId15"/>
    <sheet xmlns:r="http://schemas.openxmlformats.org/officeDocument/2006/relationships" name="Note 8 - Income Taxes" sheetId="16" state="visible" r:id="rId16"/>
    <sheet xmlns:r="http://schemas.openxmlformats.org/officeDocument/2006/relationships" name="Note 9 - Segment Information an" sheetId="17" state="visible" r:id="rId17"/>
    <sheet xmlns:r="http://schemas.openxmlformats.org/officeDocument/2006/relationships" name="Note 10 - Financial Instruments" sheetId="18" state="visible" r:id="rId18"/>
    <sheet xmlns:r="http://schemas.openxmlformats.org/officeDocument/2006/relationships" name="Note 11 - Related Party Transac" sheetId="19" state="visible" r:id="rId19"/>
    <sheet xmlns:r="http://schemas.openxmlformats.org/officeDocument/2006/relationships" name="Note 12 - Salary Deferral Plan" sheetId="20" state="visible" r:id="rId20"/>
    <sheet xmlns:r="http://schemas.openxmlformats.org/officeDocument/2006/relationships" name="Note 13 - Earnings Per Share" sheetId="21" state="visible" r:id="rId21"/>
    <sheet xmlns:r="http://schemas.openxmlformats.org/officeDocument/2006/relationships" name="Supplementary Information" sheetId="22" state="visible" r:id="rId22"/>
    <sheet xmlns:r="http://schemas.openxmlformats.org/officeDocument/2006/relationships" name="Significant Accounting Policies" sheetId="23" state="visible" r:id="rId23"/>
    <sheet xmlns:r="http://schemas.openxmlformats.org/officeDocument/2006/relationships" name="Note 3 - Additional Balance S_2" sheetId="24" state="visible" r:id="rId24"/>
    <sheet xmlns:r="http://schemas.openxmlformats.org/officeDocument/2006/relationships" name="Note 5 - Other Long-Term Obli_2" sheetId="25" state="visible" r:id="rId25"/>
    <sheet xmlns:r="http://schemas.openxmlformats.org/officeDocument/2006/relationships" name="Note 8 - Income Taxes (Tables)" sheetId="26" state="visible" r:id="rId26"/>
    <sheet xmlns:r="http://schemas.openxmlformats.org/officeDocument/2006/relationships" name="Note 9 - Segment Information _2" sheetId="27" state="visible" r:id="rId27"/>
    <sheet xmlns:r="http://schemas.openxmlformats.org/officeDocument/2006/relationships" name="Note 10 - Financial Instrumen_2" sheetId="28" state="visible" r:id="rId28"/>
    <sheet xmlns:r="http://schemas.openxmlformats.org/officeDocument/2006/relationships" name="Note 13 - Earnings Per Share (T" sheetId="29" state="visible" r:id="rId29"/>
    <sheet xmlns:r="http://schemas.openxmlformats.org/officeDocument/2006/relationships" name="Supplementary Information (Tabl" sheetId="30" state="visible" r:id="rId30"/>
    <sheet xmlns:r="http://schemas.openxmlformats.org/officeDocument/2006/relationships" name="Note 1 - Description of Opera_2" sheetId="31" state="visible" r:id="rId31"/>
    <sheet xmlns:r="http://schemas.openxmlformats.org/officeDocument/2006/relationships" name="Note 2 - Acquisitions and Dis_2" sheetId="32" state="visible" r:id="rId32"/>
    <sheet xmlns:r="http://schemas.openxmlformats.org/officeDocument/2006/relationships" name="Note 3 - Additional Balance S_3" sheetId="33" state="visible" r:id="rId33"/>
    <sheet xmlns:r="http://schemas.openxmlformats.org/officeDocument/2006/relationships" name="Note 4 - Long-Term Debt (Detail" sheetId="34" state="visible" r:id="rId34"/>
    <sheet xmlns:r="http://schemas.openxmlformats.org/officeDocument/2006/relationships" name="Note 5 - Other Long-Term Obli_3" sheetId="35" state="visible" r:id="rId35"/>
    <sheet xmlns:r="http://schemas.openxmlformats.org/officeDocument/2006/relationships" name="Note 5 - Other Long-Term Obli_4" sheetId="36" state="visible" r:id="rId36"/>
    <sheet xmlns:r="http://schemas.openxmlformats.org/officeDocument/2006/relationships" name="Note 5 - Other Long-Term Obli_5" sheetId="37" state="visible" r:id="rId37"/>
    <sheet xmlns:r="http://schemas.openxmlformats.org/officeDocument/2006/relationships" name="Note 7 - Stock Options and Ot_2" sheetId="38" state="visible" r:id="rId38"/>
    <sheet xmlns:r="http://schemas.openxmlformats.org/officeDocument/2006/relationships" name="Note 8 - Income Taxes (Details " sheetId="39" state="visible" r:id="rId39"/>
    <sheet xmlns:r="http://schemas.openxmlformats.org/officeDocument/2006/relationships" name="Note 8 - Income Taxes - Compone" sheetId="40" state="visible" r:id="rId40"/>
    <sheet xmlns:r="http://schemas.openxmlformats.org/officeDocument/2006/relationships" name="Note 8 - Income Taxes - Compo_2" sheetId="41" state="visible" r:id="rId41"/>
    <sheet xmlns:r="http://schemas.openxmlformats.org/officeDocument/2006/relationships" name="Note 8 - Income Taxes - Provisi" sheetId="42" state="visible" r:id="rId42"/>
    <sheet xmlns:r="http://schemas.openxmlformats.org/officeDocument/2006/relationships" name="Note 9 - Segment Information _3" sheetId="43" state="visible" r:id="rId43"/>
    <sheet xmlns:r="http://schemas.openxmlformats.org/officeDocument/2006/relationships" name="Note 9 - Segment Information _4" sheetId="44" state="visible" r:id="rId44"/>
    <sheet xmlns:r="http://schemas.openxmlformats.org/officeDocument/2006/relationships" name="Note 10 - Financial Instrumen_3" sheetId="45" state="visible" r:id="rId45"/>
    <sheet xmlns:r="http://schemas.openxmlformats.org/officeDocument/2006/relationships" name="Note 12 - Salary Deferral Plan " sheetId="46" state="visible" r:id="rId46"/>
    <sheet xmlns:r="http://schemas.openxmlformats.org/officeDocument/2006/relationships" name="Note 13 - Earnings Per Share - " sheetId="47" state="visible" r:id="rId47"/>
    <sheet xmlns:r="http://schemas.openxmlformats.org/officeDocument/2006/relationships" name="Supplementary Information - Cap" sheetId="48" state="visible" r:id="rId48"/>
    <sheet xmlns:r="http://schemas.openxmlformats.org/officeDocument/2006/relationships" name="Supplementary Information - Cos" sheetId="49" state="visible" r:id="rId49"/>
    <sheet xmlns:r="http://schemas.openxmlformats.org/officeDocument/2006/relationships" name="Supplementary Information - Sta" sheetId="50" state="visible" r:id="rId50"/>
    <sheet xmlns:r="http://schemas.openxmlformats.org/officeDocument/2006/relationships" name="Supplementary Information - S_2" sheetId="51" state="visible" r:id="rId51"/>
    <sheet xmlns:r="http://schemas.openxmlformats.org/officeDocument/2006/relationships" name="Supplementary Information - Res" sheetId="52" state="visible" r:id="rId52"/>
    <sheet xmlns:r="http://schemas.openxmlformats.org/officeDocument/2006/relationships" name="Supplementary Information - R_2"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_);(#,##0%)"/>
    <numFmt numFmtId="168" formatCode="#,##0.00%_);(#,##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1" customWidth="1" min="1" max="1"/>
    <col width="42" customWidth="1" min="2" max="2"/>
  </cols>
  <sheetData>
    <row r="1">
      <c r="A1" s="1" t="inlineStr">
        <is>
          <t>Document And Entity Information</t>
        </is>
      </c>
      <c r="B1" s="2" t="inlineStr">
        <is>
          <t>12 Months Ended</t>
        </is>
      </c>
    </row>
    <row r="2">
      <c r="B2" s="2" t="inlineStr">
        <is>
          <t>Dec. 31, 2024 USD ($) shares</t>
        </is>
      </c>
    </row>
    <row r="3">
      <c r="A3" s="3" t="inlineStr">
        <is>
          <t>Document Information [Line Items]</t>
        </is>
      </c>
      <c r="B3" s="4" t="inlineStr">
        <is>
          <t xml:space="preserve"> </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4</t>
        </is>
      </c>
    </row>
    <row r="7">
      <c r="A7" s="4" t="inlineStr">
        <is>
          <t>Document Transition Report</t>
        </is>
      </c>
      <c r="B7" s="4" t="inlineStr">
        <is>
          <t>false</t>
        </is>
      </c>
    </row>
    <row r="8">
      <c r="A8" s="4" t="inlineStr">
        <is>
          <t>Entity File Number</t>
        </is>
      </c>
      <c r="B8" s="4" t="inlineStr">
        <is>
          <t>0-7406</t>
        </is>
      </c>
    </row>
    <row r="9">
      <c r="A9" s="4" t="inlineStr">
        <is>
          <t>Entity Registrant Name</t>
        </is>
      </c>
      <c r="B9" s="4" t="inlineStr">
        <is>
          <t>PrimeEnergy Resources Corporation</t>
        </is>
      </c>
    </row>
    <row r="10">
      <c r="A10" s="4" t="inlineStr">
        <is>
          <t>Entity Incorporation, State or Country Code</t>
        </is>
      </c>
      <c r="B10" s="4" t="inlineStr">
        <is>
          <t>DE</t>
        </is>
      </c>
    </row>
    <row r="11">
      <c r="A11" s="4" t="inlineStr">
        <is>
          <t>Entity Tax Identification Number</t>
        </is>
      </c>
      <c r="B11" s="4" t="inlineStr">
        <is>
          <t>84-0637348</t>
        </is>
      </c>
    </row>
    <row r="12">
      <c r="A12" s="4" t="inlineStr">
        <is>
          <t>Entity Address, Address Line One</t>
        </is>
      </c>
      <c r="B12" s="4" t="inlineStr">
        <is>
          <t>9821 Katy Freeway</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24</t>
        </is>
      </c>
    </row>
    <row r="16">
      <c r="A16" s="4" t="inlineStr">
        <is>
          <t>City Area Code</t>
        </is>
      </c>
      <c r="B16" s="4" t="inlineStr">
        <is>
          <t>713</t>
        </is>
      </c>
    </row>
    <row r="17">
      <c r="A17" s="4" t="inlineStr">
        <is>
          <t>Local Phone Number</t>
        </is>
      </c>
      <c r="B17" s="4" t="inlineStr">
        <is>
          <t>735-0000</t>
        </is>
      </c>
    </row>
    <row r="18">
      <c r="A18" s="4" t="inlineStr">
        <is>
          <t>Title of 12(g) Security</t>
        </is>
      </c>
      <c r="B18" s="4" t="inlineStr">
        <is>
          <t>Common Stock, par value $0.10 (per share)</t>
        </is>
      </c>
    </row>
    <row r="19">
      <c r="A19" s="4" t="inlineStr">
        <is>
          <t>Trading Symbol</t>
        </is>
      </c>
      <c r="B19" s="4" t="inlineStr">
        <is>
          <t>PNRG</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false</t>
        </is>
      </c>
    </row>
    <row r="29">
      <c r="A29" s="4" t="inlineStr">
        <is>
          <t>Document Financial Statement Error Correction [Flag]</t>
        </is>
      </c>
      <c r="B29" s="4" t="inlineStr">
        <is>
          <t>false</t>
        </is>
      </c>
    </row>
    <row r="30">
      <c r="A30" s="4" t="inlineStr">
        <is>
          <t>Entity Shell Company</t>
        </is>
      </c>
      <c r="B30" s="4" t="inlineStr">
        <is>
          <t>false</t>
        </is>
      </c>
    </row>
    <row r="31">
      <c r="A31" s="4" t="inlineStr">
        <is>
          <t>Auditor Firm ID</t>
        </is>
      </c>
      <c r="B31" s="4" t="inlineStr">
        <is>
          <t>606</t>
        </is>
      </c>
    </row>
    <row r="32">
      <c r="A32" s="4" t="inlineStr">
        <is>
          <t>Auditor Name</t>
        </is>
      </c>
      <c r="B32" s="4" t="inlineStr">
        <is>
          <t>Grassi</t>
        </is>
      </c>
    </row>
    <row r="33">
      <c r="A33" s="4" t="inlineStr">
        <is>
          <t>Auditor Location</t>
        </is>
      </c>
      <c r="B33" s="4" t="inlineStr">
        <is>
          <t>New</t>
        </is>
      </c>
    </row>
    <row r="34">
      <c r="A34" s="4" t="inlineStr">
        <is>
          <t>Entity Public Float | $</t>
        </is>
      </c>
      <c r="B34" s="5" t="n">
        <v>66363685</v>
      </c>
    </row>
    <row r="35">
      <c r="A35" s="4" t="inlineStr">
        <is>
          <t>Entity Common Stock, Shares Outstanding (in shares) | shares</t>
        </is>
      </c>
      <c r="B35" s="6" t="n">
        <v>1672470</v>
      </c>
    </row>
    <row r="36">
      <c r="A36" s="4" t="inlineStr">
        <is>
          <t>Entity Central Index Key</t>
        </is>
      </c>
      <c r="B36" s="4" t="inlineStr">
        <is>
          <t>0000056868</t>
        </is>
      </c>
    </row>
    <row r="37">
      <c r="A37" s="4" t="inlineStr">
        <is>
          <t>Current Fiscal Year End Date</t>
        </is>
      </c>
      <c r="B37" s="4" t="inlineStr">
        <is>
          <t>--12-31</t>
        </is>
      </c>
    </row>
    <row r="38">
      <c r="A38" s="4" t="inlineStr">
        <is>
          <t>Document Fiscal Year Focus</t>
        </is>
      </c>
      <c r="B38" s="4" t="inlineStr">
        <is>
          <t>2024</t>
        </is>
      </c>
    </row>
    <row r="39">
      <c r="A39" s="4" t="inlineStr">
        <is>
          <t>Document Fiscal Period Focus</t>
        </is>
      </c>
      <c r="B39" s="4" t="inlineStr">
        <is>
          <t>FY</t>
        </is>
      </c>
    </row>
    <row r="40">
      <c r="A40" s="4" t="inlineStr">
        <is>
          <t>Amendment Flag</t>
        </is>
      </c>
      <c r="B4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 - Acquisitions and Dispositions</t>
        </is>
      </c>
      <c r="B1" s="2" t="inlineStr">
        <is>
          <t>12 Months Ended</t>
        </is>
      </c>
    </row>
    <row r="2">
      <c r="B2" s="2" t="inlineStr">
        <is>
          <t>Dec. 31, 2024</t>
        </is>
      </c>
    </row>
    <row r="3">
      <c r="A3" s="3" t="inlineStr">
        <is>
          <t>Notes to Financial Statements</t>
        </is>
      </c>
      <c r="B3" s="4" t="inlineStr">
        <is>
          <t xml:space="preserve"> </t>
        </is>
      </c>
    </row>
    <row r="4">
      <c r="A4" s="4" t="inlineStr">
        <is>
          <t>Mergers, Acquisitions and Dispositions Disclosures [Text Block]</t>
        </is>
      </c>
      <c r="B4" s="4" t="inlineStr">
        <is>
          <t>2. Acquisitions and Dispositions 2024 Transactions: In the first quarter of 2024, the Company sold 48 net acres in Lea County, New Mexico, along with minor working interest in 23 non-operated wells, receiving gross proceeds of $375,600, and in the second quarter of 2024, sold an additional 12 net acres in Lea County for proceeds of $150,600 and sold 2.29 surface acres in Odessa, Texas for $68,036. Also in the second quarter of 2024, we farmed out certain acreage in east Texas for $55,000. In the third quarter of 2024, acreage transactions included the acquisition of 100.27 net acres in Reagan County, Texas for a purchase price of $1,109,785 and another purchase of 281 net acres in Reagan County for $2,774,025. Also in the second quarter of 2024, we sold 7.8 surface acres in Midland County, Texas for proceeds of $427,760 and sold 44.58 net acres of leasehold interest in Roger Mills County Oklahoma for proceeds of $89,159. In New Mexico, we sold our remaining working interests in seven properties in Lea and Eddy Counties for $220,000. Effective September 1, 2024, the Company sold its interest in Eastern Oil Well Service Company, a south Texas well-servicing business, for net proceeds of $2,800,000, recognizing a gain on sale of $1,921,000. 2023 Transactions: In the first quarter of 2023, the Company sold 7.8 surface acres in Midland County, Texas receiving gross proceeds of $436,050 and recognizing a gain of $47,000. In the second quarter of 2023, the Company acquired 55 net acres in the South Stiles area of Reagan County, Texas for $605,000, and in a separate agreement also in Reagan County, the Company sold 320 non-core acres for proceeds of $6,000,000. In addition, the Company sold 36.51% interest in one well in Midland County, Texas for proceeds of $60,000. In the third quarter of 2023, the Company sold a non-core 38.25-acre leasehold tract in Martin County, Texas for proceeds of $899,000 and sold 3 surface acres in Liberty County, Texas for net proceeds of $37,053. Also in the third quarter, in various counties of Oklahoma, the Company divested its interest in 39 wells, reducing its future plugging liability by approximately $1.5 million. Effective July 1, 2023, the Company acquired the operations of 36 wells from DE Permian and 50% of DE Permian’s original ownership in such wells. In addition, in Reagan County, Texas, the Company acquired 114.52 net acres from DE Permian for $1,700,853 and assigned to them 203.23 net acres. In the fourth quarter of 2023, the Company sold 136 surface acres in Oklahoma for net proceeds of $306,000 and in Midland Texas sold 9.35 net acres for proceeds of $280,423, recognizing a gain on sale of $1,921,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Additional Balance Sheet Information</t>
        </is>
      </c>
      <c r="B1" s="2" t="inlineStr">
        <is>
          <t>12 Months Ended</t>
        </is>
      </c>
    </row>
    <row r="2">
      <c r="B2" s="2" t="inlineStr">
        <is>
          <t>Dec. 31, 2024</t>
        </is>
      </c>
    </row>
    <row r="3">
      <c r="A3" s="3" t="inlineStr">
        <is>
          <t>Notes to Financial Statements</t>
        </is>
      </c>
      <c r="B3" s="4" t="inlineStr">
        <is>
          <t xml:space="preserve"> </t>
        </is>
      </c>
    </row>
    <row r="4">
      <c r="A4" s="4" t="inlineStr">
        <is>
          <t>Supplemental Balance Sheet Disclosures [Text Block]</t>
        </is>
      </c>
      <c r="B4" s="4" t="inlineStr">
        <is>
          <t xml:space="preserve">3. Additional Balance Sheet Information Accounts receivable, net at December 31, 2024 and 2023 consisted of the following:
December 31,
(Thousands of dollars)
2024
2023
Joint interest billings $ 2,413 $ 2,560
Trade receivables 958 2,345
Oil and gas sales 21,211 14,457
Taxes 0 1,458
Other 170 155
24,752 20,975
Less: Allowance for credit losses (414
) (674
)
Total $ 24,338 $ 20,301 Accounts payable at December 31, 2024 and 2023 consisted of the following:
December 31,
(Thousands of dollars)
2024
2023
Trade $ 12,038 $ 9,847
Royalty and other owners 3,607 4,405
Partner advances 511 946
Other 173 226
Total $ 16,329 $ 15,424 Accrued liabilities at December 31, 2024 and 2023 consisted of the following:
December 31,
(Thousands of dollars)
2024
2023
Compensation and related expenses $ 10,668 $ 10,324
Property costs 7,578 33,264
Taxes 9,524 929
Lease operating costs 4,263 3,898
Other 1,059 198
Total $ 33,092 $ 48,6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Long-Term Debt</t>
        </is>
      </c>
      <c r="B1" s="2" t="inlineStr">
        <is>
          <t>12 Months Ended</t>
        </is>
      </c>
    </row>
    <row r="2">
      <c r="B2" s="2" t="inlineStr">
        <is>
          <t>Dec. 31, 2024</t>
        </is>
      </c>
    </row>
    <row r="3">
      <c r="A3" s="3" t="inlineStr">
        <is>
          <t>Notes to Financial Statements</t>
        </is>
      </c>
      <c r="B3" s="4" t="inlineStr">
        <is>
          <t xml:space="preserve"> </t>
        </is>
      </c>
    </row>
    <row r="4">
      <c r="A4" s="4" t="inlineStr">
        <is>
          <t>Long-Term Debt [Text Block]</t>
        </is>
      </c>
      <c r="B4" s="4" t="inlineStr">
        <is>
          <t xml:space="preserve">4. Long-Term Debt Bank Debt: On July 5, 2022, the Company and its lenders entered into a Fourth Amended and Restated Credit Agreement (the “2022 Credit Agreement”) with a maturity date of June 1, 2026. Under the 2022 Credit Agreement, the Company has a revolving line of credit and letter of credit facility of up to $300 million subject to a borrowing base that is determined semi-annually by the lenders based upon the Company’s consolidated financial statements and the estimated value of the Company’s oil and gas properties, in accordance with the Lenders’ customary practices for oil and gas loans. The initial borrowing base of the agreement is $75 million. The credit facility is secured by substantially all of the Company’s oil and gas properties. The 2022 Credit Agreement includes terms and covenants that require the Company to maintain a minimum current ratio and total indebtedness to EBITDAX (earnings before depreciation, depletion, amortization, taxes, interest expense and exploration costs) ratio, as defined, and restrictions are placed on the payment of dividends, the amount of treasury stock the Company may purchase, and commodity hedge agreements. Effective January 20, 2023, in lieu of a formal amendment, a borrowing base letter authorized by all lenders and the Company of the 2022 Credit Agreement resulted in an adjustment to decrease the amount of the Borrowing Base available from $75 million to $60 million until such time as the next redetermination date as required by the agreement. Effective July 24, 2023, in lieu of a formal amendment, a borrowing base letter authorized by all lenders and the Company of the 2022 Credit Agreement resulted in an adjustment to increase the amount of the Borrowing Base available from $60 million to $65 million until such time as the next redetermination date as required by the agreement. As of December 31, 2023, the borrowing base was $65 million and the Company had no prime rate Effective February 9, 2024, the Company and its lenders entered into the Second Amendment to the 2022 Credit Agreement. This amendment included an increase of the Borrowing Base from $65 million to $85 Effective July 29, 2024, the Company and its lenders entered into the Third Amendment to the 2022 Credit Agreement, increasing the Borrowing Base from $85,000,000 to $115,000,000. Effective December 20, 2024, the Company and its lenders entered into the Fourth Amendment to the 2022 Credit Agreement, reaffirming the credit agreement at $115,000,000. The Borrowing base will remain in effect until the next Redetermination Date, June 2025, or the date the Borrowing Base is next adjusted in accordance with the Credit Agreement. As of December 31, 2024, the Company had $4 million in outstanding borrowings and $111 million in availability. The prime r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5 - Other Long-Term Obligations and Commitments</t>
        </is>
      </c>
      <c r="B1" s="2" t="inlineStr">
        <is>
          <t>12 Months Ended</t>
        </is>
      </c>
    </row>
    <row r="2">
      <c r="B2" s="2" t="inlineStr">
        <is>
          <t>Dec. 31, 2024</t>
        </is>
      </c>
    </row>
    <row r="3">
      <c r="A3" s="3" t="inlineStr">
        <is>
          <t>Notes to Financial Statements</t>
        </is>
      </c>
      <c r="B3" s="4" t="inlineStr">
        <is>
          <t xml:space="preserve"> </t>
        </is>
      </c>
    </row>
    <row r="4">
      <c r="A4" s="4" t="inlineStr">
        <is>
          <t>Other Long Term Obligations And Commitments Disclosure [Text Block]</t>
        </is>
      </c>
      <c r="B4" s="4" t="inlineStr">
        <is>
          <t>5. Other Long-Term Obligations and Commitments: Operating Leases: The Company leases office facilities under operating leases and recognizes lease expense on a straight-line basis over the lease term. Lease assets and liabilities are initially recorded at commencement date based on the present value of lease payments over the lease term. As most of the Company’s lease contracts do not provide an implicit discount rate, the Company uses its incremental borrowing rate based on the information available at commencement date in determining the present value of lease payments. The weighted average discount rate used was 8.97%. Certain leases may contain variable costs above the minimum required payments and are not included in the right-of-use assets or liabilities. Leases may include renewal, purchase or termination options that can extend or shorten the term of the lease. The exercise of those options is at the Company’s sole discretion and is evaluated at inception and throughout the contract to determine if a modification of the lease term is required. Leases with an initial term of 12 months or less are not recorded on the balance sheet. Operating lease costs for the years ended December 31, 2024 and 2023 were $739 thousand and $700 thousand, respectively. Cash payments included in the operating lease cost for years ended December 31, 2024 and 2023 were $792 thousand and $739 thousand, respectively. The weighted-average remaining operating lease terms for the years ended December 31, 2024 and 2023 were 3 months and 11 months, respectively. As of December 2024, the Company had certain leases for office space in Texas which included future payments of $149 thousand in 2025. Rent expense for office space for the years ended December 31, 2024 and 2023 was $893,000 and $767,000, respectively. On February 16, 2025, the Company entered into a twelve two three The payment schedule for the Company’s operating lease obligations as of December 31, 2024 is as follows:
(Thousands of dollars)
Operating Leases
2025 149
Total undiscounted lease payments $ 149
Less: Amount associated with discounting (17
)
Total net operating lease liabilities $ 132
Less: Current portion included in Current portion of Asset Retirement and Other Long-Term Obligations 132
Non-current portion included in Other Long-Term Obligations $ 0 Asset Retirement Obligation: A reconciliation of the liability for plugging and abandonment costs for the years ended December 31, 2024 and 2023 is as follows:
Years Ended
(Thousands of dollars)
2024
2023
Asset retirement obligation at beginning of period $ 15,153 $ 15,443
Net wells placed on production 210 254
Liabilities settled (947
) (2,706
)
Dispositions (350
) (1,161
)
Accretion expense 733 684
Revisions in estimated liabilities (932 ) 2,639
Asset retirement obligation at end of period $ 13,867 $ 15,153
Less: Current portion included in Current portion of asset retirement and other long-term obligations 68 446
Long-term Asset Retirement Obligations included in Asset Retirement Obligations $ 13,799 $ 14,707 The Company’s liability is determined using significant assumptions, including current estimates of plugging and abandonment costs, annual inflation of these costs, the productive life of wells and a risk-adjusted interest rate. Changes in any of these assumptions can result in significant revisions to the estimated asset retirement obligation. Revisions to the asset retirement obligation are recorded with an offsetting change to producing properties, resulting in prospective changes to depreciation, depletion and amortization expense and accretion of discount. Because of the subjectivity of assumptions and the relatively long life of most of the Company’s wells, the costs to ultimately retire the wells may vary significantly from previous estim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Contingent Liabilities</t>
        </is>
      </c>
      <c r="B1" s="2" t="inlineStr">
        <is>
          <t>12 Months Ended</t>
        </is>
      </c>
    </row>
    <row r="2">
      <c r="B2" s="2" t="inlineStr">
        <is>
          <t>Dec. 31, 2024</t>
        </is>
      </c>
    </row>
    <row r="3">
      <c r="A3" s="3" t="inlineStr">
        <is>
          <t>Notes to Financial Statements</t>
        </is>
      </c>
      <c r="B3" s="4" t="inlineStr">
        <is>
          <t xml:space="preserve"> </t>
        </is>
      </c>
    </row>
    <row r="4">
      <c r="A4" s="4" t="inlineStr">
        <is>
          <t>Contingencies Disclosure [Text Block]</t>
        </is>
      </c>
      <c r="B4" s="4" t="inlineStr">
        <is>
          <t>6. Contingent Liabilities The Company is subject to environmental laws and regulations. Management believes that future expenses, before recoveries from third parties, if any, will not have a material effect on the Company’s financial condition. This opinion is based on expenses incurred to date for remediation and compliance with laws and regulations, which have not been material to the Company’s results of operations. From time to time, the Company is party to certain legal actions arising in the ordinary course of business. While the outcome of these events cannot be predicted with certainty, management does not expect these matters to have a materially adverse effect on the financial position or results of operation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7 - Stock Options and Other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7. Stock Options and Other Compensation In May 1989, non-statutory stock options were granted by the Company to fou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8. Income Taxes The components of the provision for income taxes for the years ended December 31, 2024 and 2023 are as follows:
Years Ended
(Thousands of dollars)
2024
2023
Current:
Federal $ 8,545 $ (891 )
State 1,055 (258 )
Total current 9,600 (1,149 )
Deferred:
Federal 6,080 6,544
State 89 724
Total deferred 6,169 7,268
Total income tax provision $ 15,769 $ 6,119 The components of net deferred tax assets and liabilities are as follows:
At December 31,
(Thousands of dollars)
2024
2023
Deferred Tax Assets:
Accrued liabilities $ 279 $ 349
Allowance for credit losses 93 154
Partnership basis difference 114 106
State Net operating loss carry-forwards 212 278
Total deferred tax assets 698 887
Deferred Tax Liabilities:
Depletion and depreciation 54,103 48,123
Total deferred tax liabilities 54,103 48,123
Net deferred tax liabilities $ 53,405 $ 47,236 The total provision for income taxes for the years ended December 31, 2024 and 2023 varies from the federal statutory tax rate as a result of the following:
Years Ended
(Thousands of dollars)
2024
2023
Expected tax expense $ 14,946 $ 7,187
Permanent differences 880 221
State income tax, net of federal benefit 834 204
Provision to return adjustment (679
) (1,534 )
Tax credits (599 ) 0
Other, net 387 41
Total income tax provision $ 15,769 $ 6,119 Deferred income taxes reflect the impact of temporary differences between the amount of assets and liabilities recognized for financial reporting purposes and such amounts recognized for tax purposes. The Company is entitled to percentage depletion on certain of its wells, which is calculated without reference to the basis of the property. To the extent that such depletion exceeds a property’s basis, it creates a permanent difference, which lowers the Company’s effective rate. The availability of the percentage depletion deduction is phased out as an entity’s production exceeds certain levels, and based on the Company’s increasing production the percentage depletion deduction is becoming less significant. The Company is allowed a credit against the Texas Franchise Tax based on net operating losses incurred in prior periods. The credits allowed are $89 thousand in the years 2025 through 2026. Any credits not utilized in a given year due to the allowable credit exceeding the tax liability may be carried forward. No credit may be carried forward past 2026. The value of the credit is calculated net of the federal income tax effect. The Company has not recorded any provision for uncertain tax positions. The Company files income tax returns in the U.S. federal jurisdiction and various state and local jurisdictions. The 2004, 2005, 2006, 2009 and 2017 federal income tax returns have been audited by the Internal Revenue Service. Returns for unexamined earlier years may be examined and adjustments made to the amount of percentage depletion and AMT credit carryforwards flowing from those years into an open tax year, although in general no assessment of income tax may be made for those years on which the statute has closed. Federal and State returns for the years 2021 through 2023 remain open for examination by the relevant taxing authorities. Enactment of the Inflation Reduction Act of 2022. On August 16, 2022, former President Biden signed into law the Inflation Reduction Act of 2022 (the “IRA”), which includes, among other things, a corporate alternative minimum tax (the “CAMT”). Under the CAMT, a 15 percent minimum tax is imposed on certain adjusted financial statement income of “applicable corporations,” which became effective for tax years beginning after December 31, 2022. The CAMT generally treats a corporation as an “applicable corporation” in any taxable year in which the “average annual adjusted financial statement income” of the corporation and certain of its subsidiaries and affiliates for a three taxable-year period ending prior to such taxable year exceeds $1 billion. The IRA also establishes a one percent excise tax on stock repurchases made by publicly traded U.S. corporations. The excise tax is effective for any stock repurchases after December 31, 2022. The value of share repurchases subject to the excise tax is reduced by the fair market value of any shares issued during the tax year, including the fair market value of any shares issued or provided to employees or specified affiliates. During the year ended December 31, 2023 and 2024, the Company recorded $74 thousand and $133 thousand respectively, related to the IRA excise tax payable on share repurch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Segment Information and Major Customers</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9. Segment Information and Major Customers The Company operates in one industry – oil and gas exploration, development, operation and servicing. The Company’s oil and gas activities are entirely in the United States. The Company sells its oil and natural gas and liquids production to a number of direct purchasers under direct contracts or through other operators under joint operating agreements. Listed below are the purchasers of the Company’s production which represented more than 10% of the Company’s sales for the years ended 2024 and 2023.
2024
2023
Oil:
DE IV Operating, LLC. 44 % 14 %
Civitas Resources Inc. 20 % 20 %
APA Corporation. 12 % 22 %
Plains All American 6 % 19 %
Natural gas and liquids:
DE IV Operating, LLC. 30 % 0 %
Civitas Resources Inc. 22 % 20 %
APA Corporation. 19 % 17 % Although there are no long-term oil and gas purchasing agreements with these purchasers, the Company believes that they will continue to purchase its oil and gas products and, if not, could be replaced by other purchas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Financial Instruments</t>
        </is>
      </c>
      <c r="B1" s="2" t="inlineStr">
        <is>
          <t>12 Months Ended</t>
        </is>
      </c>
    </row>
    <row r="2">
      <c r="B2" s="2" t="inlineStr">
        <is>
          <t>Dec. 31, 2024</t>
        </is>
      </c>
    </row>
    <row r="3">
      <c r="A3" s="3" t="inlineStr">
        <is>
          <t>Notes to Financial Statements</t>
        </is>
      </c>
      <c r="B3" s="4" t="inlineStr">
        <is>
          <t xml:space="preserve"> </t>
        </is>
      </c>
    </row>
    <row r="4">
      <c r="A4" s="4" t="inlineStr">
        <is>
          <t>Financial Instruments Disclosure [Text Block]</t>
        </is>
      </c>
      <c r="B4" s="4" t="inlineStr">
        <is>
          <t xml:space="preserve">10. Financial Instruments Fair Value Measurements: Authoritative guidance on fair value measurements defines fair value, establishes a framework for measuring fair value and stipulates the related disclosure requirements. The Company follows a three-level hierarchy, prioritizing and defining the types of inputs used to measure fair value. The fair values of the Company’s interest rate swaps, natural gas and crude oil price collars and swaps are designated as Level 3. The derivative contracts were measured based on quotes from the Company’s counterparties. Such quotes have been derived using valuation models that consider various inputs including current market and contractual prices for the underlying instruments, quoted forward prices for natural gas and crude oil, volatility factors and interest rates, such as a curve for a similar length of time as the derivative contract term as applicable. These estimates are verified using comparable NYMEX futures contracts or are compared to multiple quotes obtained from counterparties for reasonableness. The significant unobservable inputs for Level 3 derivative contracts include basis differentials and volatility factors. An increase (decrease) in these unobservable inputs would result in an increase (decrease) in fair value, respectively. The Company does not have access to the specific assumptions used in its counterparties’ valuation models. Consequently, additional disclosures regarding significant Level 3 unobservable inputs would not be provided. As of the balance sheet reporting dates of December 31, 2024 and 2023, the Company had no active derivative instruments. Derivative Instruments: The Company is exposed to commodity price and interest rate risk, and management considers periodically the Company’s exposure to cash flow variability resulting from the commodity price changes and interest rate fluctuations. Futures, swaps and options are used to manage the Company’s exposure to commodity price risk inherent in the Company’s oil and gas production operations. The Company does not apply hedge accounting to any of its commodity-based derivatives. Both realized and unrealized gains and losses associated with commodity derivative instruments are recognized in earnings. The following table sets forth the effect of derivative instruments on the consolidated statements of income for the years ended December 2024 and 2023:
Amount of gain/loss
(Thousands of dollars)
Location of gain/loss recognized in income
2024
2023
Derivatives not designated as cash-flow hedge instruments :
Natural gas commodity contracts
Gain on derivative instruments, net 0 235
Crude oil commodity contracts
Gain on derivative instruments, net 0 179
$ 0 $ 4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11. Related Party Transactions Amounts due to or from related parties primarily represent receipts or expenses, related to oil and gas properties, collected or paid by the Company as agent for the joint venture partners, which may include members of the Company’s Board of Directo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549</v>
      </c>
      <c r="C3" s="5" t="n">
        <v>11061</v>
      </c>
    </row>
    <row r="4">
      <c r="A4" s="4" t="inlineStr">
        <is>
          <t>Accounts receivable, net</t>
        </is>
      </c>
      <c r="B4" s="6" t="n">
        <v>24338</v>
      </c>
      <c r="C4" s="6" t="n">
        <v>20301</v>
      </c>
    </row>
    <row r="5">
      <c r="A5" s="4" t="inlineStr">
        <is>
          <t>Prepaid obligations</t>
        </is>
      </c>
      <c r="B5" s="6" t="n">
        <v>1372</v>
      </c>
      <c r="C5" s="6" t="n">
        <v>376</v>
      </c>
    </row>
    <row r="6">
      <c r="A6" s="4" t="inlineStr">
        <is>
          <t>Other current assets</t>
        </is>
      </c>
      <c r="B6" s="6" t="n">
        <v>11</v>
      </c>
      <c r="C6" s="6" t="n">
        <v>38</v>
      </c>
    </row>
    <row r="7">
      <c r="A7" s="4" t="inlineStr">
        <is>
          <t>Total Current Assets</t>
        </is>
      </c>
      <c r="B7" s="6" t="n">
        <v>28270</v>
      </c>
      <c r="C7" s="6" t="n">
        <v>31776</v>
      </c>
    </row>
    <row r="8">
      <c r="A8" s="3" t="inlineStr">
        <is>
          <t>Property and Equipment</t>
        </is>
      </c>
      <c r="B8" s="4" t="inlineStr">
        <is>
          <t xml:space="preserve"> </t>
        </is>
      </c>
      <c r="C8" s="4" t="inlineStr">
        <is>
          <t xml:space="preserve"> </t>
        </is>
      </c>
    </row>
    <row r="9">
      <c r="A9" s="4" t="inlineStr">
        <is>
          <t>Oil and gas properties at cost</t>
        </is>
      </c>
      <c r="B9" s="6" t="n">
        <v>773330</v>
      </c>
      <c r="C9" s="6" t="n">
        <v>659792</v>
      </c>
    </row>
    <row r="10">
      <c r="A10" s="4" t="inlineStr">
        <is>
          <t>Less: Accumulated depletion and depreciation</t>
        </is>
      </c>
      <c r="B10" s="6" t="n">
        <v>-479424</v>
      </c>
      <c r="C10" s="6" t="n">
        <v>-406913</v>
      </c>
    </row>
    <row r="11">
      <c r="A11" s="4" t="inlineStr">
        <is>
          <t>Oil and Gas, Successful Efforts Method, Property and Equipment, after Accumulated Depreciation, Depletion, Amortization, and Impairment</t>
        </is>
      </c>
      <c r="B11" s="6" t="n">
        <v>293906</v>
      </c>
      <c r="C11" s="6" t="n">
        <v>252879</v>
      </c>
    </row>
    <row r="12">
      <c r="A12" s="4" t="inlineStr">
        <is>
          <t>Field and office equipment at cost</t>
        </is>
      </c>
      <c r="B12" s="6" t="n">
        <v>14643</v>
      </c>
      <c r="C12" s="6" t="n">
        <v>26955</v>
      </c>
    </row>
    <row r="13">
      <c r="A13" s="4" t="inlineStr">
        <is>
          <t>Less: Accumulated depreciation</t>
        </is>
      </c>
      <c r="B13" s="6" t="n">
        <v>-12712</v>
      </c>
      <c r="C13" s="6" t="n">
        <v>-23715</v>
      </c>
    </row>
    <row r="14">
      <c r="A14" s="4" t="inlineStr">
        <is>
          <t>Property, Plant and Equipment, Net</t>
        </is>
      </c>
      <c r="B14" s="6" t="n">
        <v>1931</v>
      </c>
      <c r="C14" s="6" t="n">
        <v>3240</v>
      </c>
    </row>
    <row r="15">
      <c r="A15" s="4" t="inlineStr">
        <is>
          <t>Total Property and Equipment, Net</t>
        </is>
      </c>
      <c r="B15" s="6" t="n">
        <v>295837</v>
      </c>
      <c r="C15" s="6" t="n">
        <v>256119</v>
      </c>
    </row>
    <row r="16">
      <c r="A16" s="4" t="inlineStr">
        <is>
          <t>Other assets</t>
        </is>
      </c>
      <c r="B16" s="6" t="n">
        <v>515</v>
      </c>
      <c r="C16" s="6" t="n">
        <v>673</v>
      </c>
    </row>
    <row r="17">
      <c r="A17" s="4" t="inlineStr">
        <is>
          <t>Total Assets</t>
        </is>
      </c>
      <c r="B17" s="6" t="n">
        <v>324622</v>
      </c>
      <c r="C17" s="6" t="n">
        <v>288568</v>
      </c>
    </row>
    <row r="18">
      <c r="A18" s="3" t="inlineStr">
        <is>
          <t>Current Liabilities</t>
        </is>
      </c>
      <c r="B18" s="4" t="inlineStr">
        <is>
          <t xml:space="preserve"> </t>
        </is>
      </c>
      <c r="C18" s="4" t="inlineStr">
        <is>
          <t xml:space="preserve"> </t>
        </is>
      </c>
    </row>
    <row r="19">
      <c r="A19" s="4" t="inlineStr">
        <is>
          <t>Accounts payable</t>
        </is>
      </c>
      <c r="B19" s="6" t="n">
        <v>16329</v>
      </c>
      <c r="C19" s="6" t="n">
        <v>15424</v>
      </c>
    </row>
    <row r="20">
      <c r="A20" s="4" t="inlineStr">
        <is>
          <t>Accrued liabilities</t>
        </is>
      </c>
      <c r="B20" s="6" t="n">
        <v>33092</v>
      </c>
      <c r="C20" s="6" t="n">
        <v>48613</v>
      </c>
    </row>
    <row r="21">
      <c r="A21" s="4" t="inlineStr">
        <is>
          <t>Current portion of asset retirement and other long-term obligations</t>
        </is>
      </c>
      <c r="B21" s="6" t="n">
        <v>200</v>
      </c>
      <c r="C21" s="6" t="n">
        <v>692</v>
      </c>
    </row>
    <row r="22">
      <c r="A22" s="4" t="inlineStr">
        <is>
          <t>Liabilities, Current</t>
        </is>
      </c>
      <c r="B22" s="6" t="n">
        <v>49655</v>
      </c>
      <c r="C22" s="6" t="n">
        <v>64809</v>
      </c>
    </row>
    <row r="23">
      <c r="A23" s="4" t="inlineStr">
        <is>
          <t>Long-Term Bank Debt</t>
        </is>
      </c>
      <c r="B23" s="6" t="n">
        <v>4000</v>
      </c>
      <c r="C23" s="6" t="n">
        <v>0</v>
      </c>
    </row>
    <row r="24">
      <c r="A24" s="4" t="inlineStr">
        <is>
          <t>Asset Retirement Obligations</t>
        </is>
      </c>
      <c r="B24" s="6" t="n">
        <v>13799</v>
      </c>
      <c r="C24" s="6" t="n">
        <v>14707</v>
      </c>
    </row>
    <row r="25">
      <c r="A25" s="4" t="inlineStr">
        <is>
          <t>Deferred Income Taxes</t>
        </is>
      </c>
      <c r="B25" s="6" t="n">
        <v>53405</v>
      </c>
      <c r="C25" s="6" t="n">
        <v>47236</v>
      </c>
    </row>
    <row r="26">
      <c r="A26" s="4" t="inlineStr">
        <is>
          <t>Other Long-Term Obligations</t>
        </is>
      </c>
      <c r="B26" s="6" t="n">
        <v>838</v>
      </c>
      <c r="C26" s="6" t="n">
        <v>866</v>
      </c>
    </row>
    <row r="27">
      <c r="A27" s="4" t="inlineStr">
        <is>
          <t>Total Liabilities</t>
        </is>
      </c>
      <c r="B27" s="6" t="n">
        <v>121697</v>
      </c>
      <c r="C27" s="6" t="n">
        <v>127618</v>
      </c>
    </row>
    <row r="28">
      <c r="A28" s="4" t="inlineStr">
        <is>
          <t>Commitments and Contingencies</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Common stock, $.10 par value; 2024 and 2023: Authorized: 2,810,000 shares, outstanding 2024: 1,708,470 shares; outstanding 2023: 1,820,100 shares.</t>
        </is>
      </c>
      <c r="B30" s="6" t="n">
        <v>281</v>
      </c>
      <c r="C30" s="6" t="n">
        <v>281</v>
      </c>
    </row>
    <row r="31">
      <c r="A31" s="4" t="inlineStr">
        <is>
          <t>Paid-in capital</t>
        </is>
      </c>
      <c r="B31" s="6" t="n">
        <v>7555</v>
      </c>
      <c r="C31" s="6" t="n">
        <v>7555</v>
      </c>
    </row>
    <row r="32">
      <c r="A32" s="4" t="inlineStr">
        <is>
          <t>Retained earnings</t>
        </is>
      </c>
      <c r="B32" s="6" t="n">
        <v>261073</v>
      </c>
      <c r="C32" s="6" t="n">
        <v>205669</v>
      </c>
    </row>
    <row r="33">
      <c r="A33" s="4" t="inlineStr">
        <is>
          <t>Treasury stock, at cost; 2024: 1,101,530 shares; 2023: 989,900</t>
        </is>
      </c>
      <c r="B33" s="6" t="n">
        <v>65984</v>
      </c>
      <c r="C33" s="6" t="n">
        <v>52555</v>
      </c>
    </row>
    <row r="34">
      <c r="A34" s="4" t="inlineStr">
        <is>
          <t>Total Stockholders’ Equity</t>
        </is>
      </c>
      <c r="B34" s="6" t="n">
        <v>202925</v>
      </c>
      <c r="C34" s="6" t="n">
        <v>160950</v>
      </c>
    </row>
    <row r="35">
      <c r="A35" s="4" t="inlineStr">
        <is>
          <t>Total Liabilities and Equity</t>
        </is>
      </c>
      <c r="B35" s="6" t="n">
        <v>324622</v>
      </c>
      <c r="C35" s="6" t="n">
        <v>288568</v>
      </c>
    </row>
    <row r="36">
      <c r="A36" s="4" t="inlineStr">
        <is>
          <t>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Due to related parties</t>
        </is>
      </c>
      <c r="B38" s="5" t="n">
        <v>34</v>
      </c>
      <c r="C38" s="5" t="n">
        <v>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Salary Deferral Plan</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 xml:space="preserve">12. Salary Deferral Plan The Company maintains a salary deferral plan (the “Plan”) in accordance with Internal Revenue Code Section 401(k), as amended. The Plan provides for matching contributions, of which $349,554 and $362,756 were made in 2024 and 2023,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Earning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13. Earnings per Share Basic earnings per share are computed by dividing earnings available to common stockholders by the weighted average number of common shares outstanding during the period. Diluted earnings per share reflect per share amounts that would have resulted if dilutive potential common stock had been converted to common stock in gain periods. The following reconciles amounts reported in the consolidated financial statements:
Years Ended December 31,
2024
2023
Net Income
Weighted
Per Share
Net Income
Weighted
Per Share
Basic $ 55,404 1,762,644 $ 31.43 $ 28,103 1,849,780 $ 15.19
Effect of dilutive securities:
Options 760,937 — 759,006
Diluted $ 55,404 2,523,581 $ 21.95 $ 28,103 2,608,786 $ 10.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ry Information</t>
        </is>
      </c>
      <c r="B1" s="2" t="inlineStr">
        <is>
          <t>12 Months Ended</t>
        </is>
      </c>
    </row>
    <row r="2">
      <c r="B2" s="2" t="inlineStr">
        <is>
          <t>Dec. 31, 2024</t>
        </is>
      </c>
    </row>
    <row r="3">
      <c r="A3" s="3" t="inlineStr">
        <is>
          <t>Notes to Financial Statements</t>
        </is>
      </c>
      <c r="B3" s="4" t="inlineStr">
        <is>
          <t xml:space="preserve"> </t>
        </is>
      </c>
    </row>
    <row r="4">
      <c r="A4" s="4" t="inlineStr">
        <is>
          <t>Additional Financial Information Disclosure [Text Block]</t>
        </is>
      </c>
      <c r="B4" s="4" t="inlineStr">
        <is>
          <t>PRIMEENERGY RESOURCES CORPORATION AND SUBSIDIARIES SUPPLEMENTARY INFORMATION CAPITALIZED COSTS RELATING TO OIL AND GAS PRODUCING ACTIVITIES (Unaudited)
As of December 31,
(Thousands of dollars)
2024
2023
Proved Developed oil and gas properties $ 773,330 $ 659,792
Proved Undeveloped oil and gas properties — —
Total Capitalized Costs 773,330 659,792
Accumulated depreciation, depletion and valuation allowance (479,424
) (406,913 )
Net Capitalized Costs $ 293,906 $ 252,879 COSTS INCURRED IN OIL AND GAS PROPERTY ACQUISITION, EXPLORATION AND DEVELOPMENT ACTIVITIES (Unaudited)
Years Ended December 31,
(Thousands of dollars)
2024
2023
Development Costs $ 117,424 $ 110,700 STANDARDIZED MEASURE OF DISCOUNTED FUTURE NET CASH FLOWS RELATING TO PROVED OIL AND GAS RESERVES (Unaudited)
As of December 31,
(Thousands of dollars)
2024
2023
Future cash inflows $ 981,343 $ 1,219,605
Future production costs (374,816
) (437,408 )
Future development costs (105,811
) (213,823 )
Future income tax expenses (105,150
) (119,359 )
Future Net Cash Flows 395,566 449,015
10% annual discount for estimated timing of cash flows (122,521
) (170,967 )
Standardized Measure of Discounted Future Net Cash Flows $ 273,045 $ 278,048 See accompanying Notes to Supplementary Information PRIMEENERGY RESOURES CORPORATION AND SUBSIDIARIES SUPPLEMENTARY INFORMATION STANDARDIZED MEASURE OF DISCOUNTED FUTURE NET CASH FLOWS AND CHANGES THEREIN RELATING TO PROVED OIL AND GAS RESERVES (Unaudited) The following are the principal sources of change in the standardized measure of discounted future net cash flows during 2024 and 2023:
Years Ended
(Thousands of dollars)
2024
2023
Sales of oil and gas produced, net of production costs $ (223,042 ) $ (107,742 )
Net changes in prices and production costs (40,024 ) (98,132 )
Extensions, discoveries and improved recovery 24,848 178,960
Revisions of previous quantity estimates (39,149
) (3,877 )
Net change in development costs 70,002 66,552
Reserves sold (1,371
) (398 )
Accretion of discount 27,805 24,454
Net change in income taxes 8,896 4,532
Changes in production rates (timing) and other 167,032 (30,836 )
Net change (5,003 ) 33,512
Standardized measure of discounted future net cash flow:
Beginning of year 278,048 244,536
End of year $ 273,045 $ 278,048 See accompanying Notes to Supplementary Information PRIMEENERGY RESOURCES CORPORATION AND SUBSIDIARIES SUPPLEMENTARY INFORMATION RESERVE QUANTITY INFORMATION Years Ended December 31, 2024 and 2023 (Unaudited)
As of December 31,
2024
2023
Oil
NGL’s
Gas
Oil
NGLs
Gas
Proved Developed Reserves:
Beginning of year 5,757 3,676 24,749 4,143 2,497 22,277
Extensions, discoveries and improved recovery 186 132 859 843 467 2,391
Revisions of previous estimates (745
) (385
) (983 ) (1,101 ) (515 ) (4,796 )
Converted from undeveloped reserves 4,854 4,509 20,791 3,028 1,833 9,030
Production (2,556
) (1,284 ) (7,766 ) (1,144 ) (606 ) (4,127 )
End of year 7,443 6,597 37,489 5,757 3,676 24,749
Proved Undeveloped Reserves:
Beginning of year 6,254 5,156 24,470 3,028 1,833 9,030
Extensions, discoveries and improved recovery 3,166 1,670 8,327 6,254 5,156 24,470
Revisions of previous estimates (1,400 ) (647 ) (3,680 ) — — —
Converted to developed reserves (4,854 ) (4,509 ) (20,791 ) (3,028 ) (1,833 ) (9,030 )
Reserves Sold — — — — — —
End of year 3,166 1,670 8,326 6,254 5,156 24,470
Total Proved Reserves at the End of the Year 10,609 8,267 45,815 12,011 8,832 49,219 RESULTS OF OPERATIONS FROM OIL AND GAS PRODUCING ACTIVITIES Years Ended December 31, 2024 and 2023 (Unaudited)
Years Ended December 31,
(Thousands of dollars)
2024
2023
Revenue:
Oil and gas sales $ 223,042 $ 107,742
Costs and Expenses:
Lease operating expenses 59,853 39,004
Depreciation, depletion and accretion 77,229 31,660
Income tax expense 16,884 5,797
Total Costs and Expenses 153,966 76,461
Results of Operations from Producing Activities (excluding corporate overhead and interest costs) $ 69,076 $ 31,281 See accompanying Notes to Supplementary Information PRIMEENERGY RESOURCES CORPORATION AND SUBSIDIARIES NOTES TO SUPPLEMENTARY INFORMATION (Unaudited) 1. Presentation of Reserve Disclosure Information Reserve disclosure information is presented in accordance with U.S. generally accepted accounting principles. The Company’s reserves include amounts attributable to non-controlling interests in the Partnerships. These interests represent less than 10% of the Company’s reserves. 2. Determination of Proved Reserves The estimates of the Company’s proved reserves were determined by an independent petroleum engineer in accordance with U.S. generally accepted accounting principles. The estimates of proved reserves are inherently imprecise and are continually subject to revision based on production history, results of additional exploration and development and other factors. Estimated future net revenues were computed by reserves, less estimated future development and production costs based on current costs. Proved reserve quantity estimates are subject to numerous uncertainties inherent in the estimation of quantities of proved reserves and in the projection of future rates of production and the timing of development expenditures. The accuracy of such estimates is a function of the quality of available data and of engineering and geological interpretation and judgment. Results of subsequent drilling, testing and production may cause either upward or downward revision of previous estimates. Further, the volumes considered to be commercially recoverable fluctuate with changes in prices and operating costs. The Company emphasizes that proved reserve estimates are inherently imprecise and that estimates of new discoveries are more imprecise than those of currently producing oil and gas properties. Accordingly, these estimates are expected to change as additional information becomes available in the future. 3. Results of Operations from Oil and Gas Producing Activities The results of operations from oil and gas producing activities were prepared in accordance with U.S. generally accepted accounting principles. General and administrative expenses, interest costs and other unrelated costs are not deducted in computing results of operations from oil and gas activities. 4. Standardized Measure of Discounted Future Net Cash Flows and Changes Therein Relating to Proved Oil and Gas Reserves The standardized measure of discounted future net cash flows relating to proved oil and gas reserves and the changes of standardized measure of discounted future net cash flows relating to proved oil and gas reserves were prepared in accordance with U.S. generally accepted accounting principles. Future cash inflows are computed as described in Note 2 by applying current prices to year-end quantities of proved reserves. Future production and development costs are computed estimating the expenditures to be incurred in developing and producing the oil and gas reserves at year-end, based on year-end costs and assuming continuation of existing economic conditions. Future income tax expenses are calculated by applying the U.S. tax rate to future pre-tax cash inflows relating to proved oil and gas reserves, less the tax basis of properties involved. Future income tax expenses give effect to permanent differences and tax credits and allowances relating to the proved oil and gas reserves. Future net cash flows are discounted at a rate of 10% annually (pursuant to applicable guidance) to derive the standardized measure of discounted future net cash flows. This calculation does not necessarily represent an estimate of fair market value or the present value of such cash flows since future prices and costs can vary substantially from year-end and the use of a 10% discount figure is arbitrary. 5. Changes in Reserves The 2024 and 2023 extensions and discoveries reflect the drilling activity in the Company’s West Texas and Mid-Continent areas. The Company is employing technologies to establish proved reserves that have been demonstrated to provide consistent results capable of repetition. The technologies and economic data being used in the estimation of its proved reserves include, but are not limited to, electrical logs, radioactivity logs, geologic maps, production data and well test data. The estimated reserves of wells with sufficient production history are estimated using appropriate decline curves. Estimated reserves of producing wells with limited production history and for undeveloped locations are estimated using performance data from analogous wells in the area. These wells are considered analogous based on production performance from the same formation and with similar completion techniques. Future development plans are reflective of the current commodity prices and have been established based on an expectation of available cash flows from operations and availability under our revolving credit fac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Consolidation and Presentation The consolidated financial statements include the accounts of PrimeEnergy Resources Corporation, and its subsidiaries. All significant intercompany balances and transactions are eliminated in preparing the consolidated financial statements.</t>
        </is>
      </c>
    </row>
    <row r="5">
      <c r="A5" s="4" t="inlineStr">
        <is>
          <t>Segment Reporting, Policy [Policy Text Block]</t>
        </is>
      </c>
      <c r="B5" s="4" t="inlineStr">
        <is>
          <t>Segment Reporting: The Company operates as one one</t>
        </is>
      </c>
    </row>
    <row r="6">
      <c r="A6" s="4" t="inlineStr">
        <is>
          <t>Subsequent Events, Policy [Policy Text Block]</t>
        </is>
      </c>
      <c r="B6" s="4" t="inlineStr">
        <is>
          <t xml:space="preserve">Subsequent Events: Subsequent events have been evaluated through the date that the consolidated financial statements were issued. During this period, there were no material subsequent items requiring disclosure, other than as stated in Footnote 5, to these consolidated financial statements. </t>
        </is>
      </c>
    </row>
    <row r="7">
      <c r="A7" s="4" t="inlineStr">
        <is>
          <t>Use of Estimates, Policy [Policy Text Block]</t>
        </is>
      </c>
      <c r="B7" s="4" t="inlineStr">
        <is>
          <t>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of oil and gas reserves, as determined by independent petroleum engineers, are continually subject to revision based on price, production history and other factors. Depletion expense, which is computed based on the units of production method, could be significantly impacted by changes in such estimates. Additionally, U.S. generally accepted accounting principles require that if the expected future undiscounted cash flows from an asset are less than its carrying cost, that asset must be written down to its fair market value. As the fair market value of an oil and gas property will usually be significantly less than the total undiscounted future net revenues expected from that asset, slight changes in the estimates used to determine future net revenues from an asset could lead to the necessity of recording a significant impairment of that asset.</t>
        </is>
      </c>
    </row>
    <row r="8">
      <c r="A8" s="4" t="inlineStr">
        <is>
          <t>Cash and Cash Equivalents, Policy [Policy Text Block]</t>
        </is>
      </c>
      <c r="B8" s="4" t="inlineStr">
        <is>
          <t>Cash and cash equivalents: The Company's cash and cash equivalents include cash on hand and short-term investments, such as money market deposits or similar type instruments, with a maturity of three months or less when purchased.</t>
        </is>
      </c>
    </row>
    <row r="9">
      <c r="A9" s="4" t="inlineStr">
        <is>
          <t>Accounts Receivable [Policy Text Block]</t>
        </is>
      </c>
      <c r="B9" s="4" t="inlineStr">
        <is>
          <t>Accounts receivable, net: The Company's net accounts receivable balance is primarily comprised of oil and gas sales receivables, joint interest receivables and other receivables for which the Company does not require collateral security. The Company's share of oil and gas production is sold to various purchasers and under various joint operating agreements. The Company records allowances for credit losses based on historical collection experience, current and future economic and market conditions, the length of time that the accounts receivables have been outstanding and the financial condition of its purchasers. The Company's credit risk related to collecting accounts receivables is mitigated by using credit and other financial criteria to evaluate the credit standing of the entity obligated to make payment on the accounts receivable, and where appropriate, the Company obtains assurances of payment, such as a guarantee by the parent company of the counterparty, letters of credit or other credit support. The Company considers forward-looking information to estimate expected credit losses. The Company establishes allowances for credit losses equal to the estimable portions of accounts receivable for which failure to collect is expected to occur. The Company estimates uncollectible amounts for joint interest receivables based on the length of time that the accounts receivables have been outstanding, historical collection experience and current and future economic and market conditions. Allowances for credit losses are recorded as reductions to the carrying values of the receivables included in the Company's consolidated balance sheets and are recorded in expense in the consolidated statements of operations in the accounting periods during which failure to collect an estimable portion is determined to be probable. The Company's allowance for credit losses accounts totaled $414 thousand and $674 thousand as of December 31, 2024 and 2023, respectively. In June 2016, the FASB issued ASU 2016-13, Financial Instruments—Credit Losses (Topic 326): Measurement of Credit Losses on Financial Instruments. The standard’s main goal is to improve financial reporting by requiring earlier recognition of credit losses on financing receivables and other financial assets in scope. This guidance is effective for Smaller Reporting Companies for fiscal years beginning after December 15, 2022, including interim periods within those fiscal periods. The Company adopted this standard effective January 1, 2023. The adoption and implementation of this ASU did not have a material impact on the Company’s financial statements.</t>
        </is>
      </c>
    </row>
    <row r="10">
      <c r="A10" s="4" t="inlineStr">
        <is>
          <t>Oil and Gas Properties Policy [Policy Text Block]</t>
        </is>
      </c>
      <c r="B10" s="4" t="inlineStr">
        <is>
          <t>Oil and gas properties: The Company utilizes the successful efforts method of accounting for its oil and gas properties. Under this method, all costs associated with productive wells and nonproductive development wells are capitalized while nonproductive exploration costs and geological and geophysical expenditures are expensed. Oil and gas leasehold acquisition costs are capitalized when incurred and included as unproved oil and gas properties in the consolidated balance sheets. The Company does not carry the costs of drilling an exploratory well as an asset in its consolidated balance sheets following the completion of drilling unless both of the following conditions are met: (i) the well has found a sufficient quantity of reserves to justify its completion as a producing well and (ii) the Company is making sufficient progress assessing the reserves and the economic and operating viability of the project. The Company’s exploratory wells include extension wells that extend the limits of a known reservoir. Due to the capital intensive nature and the geographical location of certain projects, it may take an extended period of time to evaluate the future potential of an exploration project and the economics associated with making a determination on its commercial viability. In these instances, the project’s feasibility is not contingent upon price improvements or advances in technology, but rather the Company’s ongoing efforts and expenditures related to accurately predicting the hydrocarbon recoverability based on well information, gaining access to other companies’ production data in the area, transportation or processing facilities, and/or getting partner approval to drill additional appraisal wells. These activities are ongoing and being pursued constantly. Consequently, the Company’s assessment of suspended exploratory/extension well costs is continuous until a decision can be made that the project has found sufficient proved reserves to sanction the project or is determined to be noncommercial and is charged to exploration and abandonments expense. As of December 31, 2024 and 2023, the Company had no such suspended well costs. The capitalized costs of proved properties are depleted using the unit-of-production method based on proved reserves. Costs of significant nonproducing properties, wells in the process of being drilled and in-process development projects are excluded from depletion until the related project is completed and proved reserves are established or, if unsuccessful, abandonments expense is recognized. Proceeds from the sales of individual properties and the capitalized costs of individual properties sold or abandoned are credited and charged, respectively, to accumulated depletion, depreciation and amortization, if doing so does not materially impact the depletion rate of its amortization base. Generally, no gain or loss is recorded until an entire amortization base is sold. However, gain or loss is recorded from the sale of less than an entire amortization base if the disposition is significant enough to materially impact the depletion rate of the remaining properties in the amortization base.</t>
        </is>
      </c>
    </row>
    <row r="11">
      <c r="A11" s="4" t="inlineStr">
        <is>
          <t>Property, Plant and Equipment, Policy [Policy Text Block]</t>
        </is>
      </c>
      <c r="B11" s="4" t="inlineStr">
        <is>
          <t>Field and Office Equipment: Field and office equipment is carried at cost. Depreciation of all other equipment is determined under the straight-line method using various rates based on useful lives generally ranging from 5 to 10 years. The cost of assets and related accumulated depreciation is removed from the accounts when such assets are disposed of, and any related gains or losses are reflected in current earnings.</t>
        </is>
      </c>
    </row>
    <row r="12">
      <c r="A12" s="4" t="inlineStr">
        <is>
          <t>Lessee, Leases [Policy Text Block]</t>
        </is>
      </c>
      <c r="B12" s="4" t="inlineStr">
        <is>
          <t>Leases: The Company enters into operating leases for its office space in Houston and Midland, Texas. The Company recognizes lease expense on a straight-line basis over the lease term. Lease right-of-use assets and liabilities are initially recorded on the lease commencement date based on the present value of lease payments over the lease term. As the Company's lease contracts do not provide an implicit discount rate, the Company uses its incremental borrowing rate, which is determined based on information available at the commencement date of a lease. Leases may include renewal, purchase or termination options that can extend or shorten the term of the lease. The exercise of those options is at the Company's sole discretion and is evaluated at inception and throughout the contract to determine if a modification of the lease term is required. Leases with an initial term of 12 months or less are not recorded as a lease right-of-use asset and liability. See Note 5 for additional information.</t>
        </is>
      </c>
    </row>
    <row r="13">
      <c r="A13" s="4" t="inlineStr">
        <is>
          <t>Interest Capitalization, Policy [Policy Text Block]</t>
        </is>
      </c>
      <c r="B13" s="4" t="inlineStr">
        <is>
          <t>Capitalization of Interest: Interest costs related to financing major oil and gas projects in progress are capitalized until the projects are evaluated or until the projects are substantially complete and ready for their intended use if the projects are evaluated and successful.</t>
        </is>
      </c>
    </row>
    <row r="14">
      <c r="A14" s="4" t="inlineStr">
        <is>
          <t>Impairment or Disposal of Long-Lived Assets, Policy [Policy Text Block]</t>
        </is>
      </c>
      <c r="B14" s="4" t="inlineStr">
        <is>
          <t>Impairment of Long-Lived Assets: The Company reviews long-lived assets, including oil and gas properties, for impairment whenever events or changes in circumstances indicate that the carrying amounts may not be recovered. If the carrying amounts are not expected to be recovered by undiscounted cash flows, the assets are impaired, and an impairment loss is recorded. The amount of impairment is based on the estimated fair value of the assets determined by discounting anticipated future net cash flows.</t>
        </is>
      </c>
    </row>
    <row r="15">
      <c r="A15" s="4" t="inlineStr">
        <is>
          <t>Fair Value Measurement, Policy [Policy Text Block]</t>
        </is>
      </c>
      <c r="B15" s="4" t="inlineStr">
        <is>
          <t>Fair Value: The Company follows the authoritative guidance that establishes a formal framework for measuring fair values of assets and liabilities in financial statements that are already required by U.S.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d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t>
        </is>
      </c>
    </row>
    <row r="16">
      <c r="A16" s="4" t="inlineStr">
        <is>
          <t>Revenue [Policy Text Block]</t>
        </is>
      </c>
      <c r="B16" s="4" t="inlineStr">
        <is>
          <t>Revenue recognition: The majority of the Company’s production is operated by third party operators where we elect to market our products under the joint operating agreements. Accordingly, we receive our proportionate share of revenue proceeds for production sold by the operator under the operator’s marketing agreements. The Company recognizes revenue and any costs indicated by the operator in the related production period. The Company recognizes revenue related to production from properties operated by the Company when control of the promised goods or services is transferred to customers at an amount that reflects the consideration to which the Company expects to be entitled in exchange for those goods or services. Oil sales. NGL and gas sales Field service income</t>
        </is>
      </c>
    </row>
    <row r="17">
      <c r="A17" s="4" t="inlineStr">
        <is>
          <t>Asset Retirement Obligation [Policy Text Block]</t>
        </is>
      </c>
      <c r="B17" s="4" t="inlineStr">
        <is>
          <t>Asset Retirement Obligation: The asset retirement obligation primarily represents the estimated present value of the amount the Company will incur to plug, abandon and remediate producing properties at the end of their productive lives, in accordance with applicable state laws. The Company determined its asset retirement obligation by calculating the present value of estimated cash flows related to the liability. The asset retirement obligation is recorded as a liability at its estimated present value at its inception, with an offsetting increase to producing properties. Periodic accretion of discount of the estimated liability is recorded as an expense in the statements of income.</t>
        </is>
      </c>
    </row>
    <row r="18">
      <c r="A18" s="4" t="inlineStr">
        <is>
          <t>Income Tax, Policy [Policy Text Block]</t>
        </is>
      </c>
      <c r="B18" s="4" t="inlineStr">
        <is>
          <t>Income Taxes: The Company follows the asset and liability method of accounting for income taxes. Under this method, deferred tax assets and liabilities are recorded for the estimated future tax consequences attributable to the differences between the financial statement carrying amounts of existing assets and liabilities and their respective tax basis. Deferred tax assets and liabilities are measured using the tax rate in effect for the year in which those temporary differences are expected to turn around. The effect of a change in tax rates on deferred tax assets and liabilities is recognized in the year of the enacted rate change. A valuation allowance is established to reduce deferred tax assets if it is more likely than not that the related tax benefits will not be realized. As of December 31, 2024 and 2023, the Company had no The Company is required to make judgments, including estimating reserves for potential adverse outcomes regarding tax positions that the Company has taken. The Company accounts for uncertainty in income taxes using a recognition and measurement threshold for tax positions taken or expected to be taken in a tax return. The effective tax rate and the tax basis of assets and liabilities reflect management’s estimates of the ultimate outcome of various tax uncertainties.</t>
        </is>
      </c>
    </row>
    <row r="19">
      <c r="A19" s="4" t="inlineStr">
        <is>
          <t>Selling, General and Administrative Expenses, Policy [Policy Text Block]</t>
        </is>
      </c>
      <c r="B19" s="4" t="inlineStr">
        <is>
          <t>General and Administrative Expenses: General and administrative expenses represent cost and expenses associated with the operation of the Company.</t>
        </is>
      </c>
    </row>
    <row r="20">
      <c r="A20" s="4" t="inlineStr">
        <is>
          <t>Earnings Per Share, Policy [Policy Text Block]</t>
        </is>
      </c>
      <c r="B20" s="4" t="inlineStr">
        <is>
          <t>Earnings Per Common Share: Basic earnings per share are computed by dividing earnings available to common stockholders by the weighted average number of common shares outstanding during the period. Diluted earnings per share reflect per share amounts that would have resulted if dilutive potential common stock had been converted to common stock in gain periods.</t>
        </is>
      </c>
    </row>
    <row r="21">
      <c r="A21" s="4" t="inlineStr">
        <is>
          <t>Cash Equivalents [Policy Text Block]</t>
        </is>
      </c>
      <c r="B21" s="4" t="inlineStr">
        <is>
          <t>Statements of Cash Flows: For purposes of the consolidated statements of cash flows, the Company considers short-term, highly liquid investments with original maturities of less than ninety days to be cash equivalents.</t>
        </is>
      </c>
    </row>
    <row r="22">
      <c r="A22" s="4" t="inlineStr">
        <is>
          <t>Concentration Risk, Credit Risk, Policy [Policy Text Block]</t>
        </is>
      </c>
      <c r="B22" s="4" t="inlineStr">
        <is>
          <t>Concentration of Credit Risk: The Company maintains significant banking relationships with financial institutions in the State of Texas. The Company limits its risk by periodically evaluating the relative credit standing of these financial institutions. The Company’s oil and gas production purchasers consist primarily of independent marketers and major gas pipeline companies.</t>
        </is>
      </c>
    </row>
    <row r="23">
      <c r="A23" s="4" t="inlineStr">
        <is>
          <t>Derivatives, Policy [Policy Text Block]</t>
        </is>
      </c>
      <c r="B23" s="4" t="inlineStr">
        <is>
          <t>Hedging: The Company periodically enters into oil and gas financial instruments to manage its exposure to oil and gas price volatility. The oil and gas reference prices upon which the price hedging instruments are based reflect various market indices that have a high degree of historical correlation with actual prices received by the Company. The financial instruments are accounted for in accordance with applicable accounting standards for derivative instruments and hedging activities. Such standards require that applicable derivative instruments be measured at fair market value and recognized as assets or liabilities in the balance sheet. The accounting for changes in the fair value of a derivative depends on the intended use of the derivative and the resulting designation is generally established at the inception of a derivative. For derivatives designated as cash flow hedges and meeting applicable effectiveness guidelines, changes in fair value, to the extent effective, are recognized in other comprehensive income until the hedged item is recognized in earnings. Hedge effectiveness is measured at least quarterly based on the relative changes in fair value between the derivative contract and the hedged item over time. Any change in fair value of a derivative resulting from ineffectiveness or an excluded component of the gain/loss is recognized immediately in the statements of income.</t>
        </is>
      </c>
    </row>
    <row r="24">
      <c r="A24" s="4" t="inlineStr">
        <is>
          <t>New Accounting Pronouncements, Policy [Policy Text Block]</t>
        </is>
      </c>
      <c r="B24" s="4" t="inlineStr">
        <is>
          <t>New accounting standards . In November 2023, the FASB issued Accounting Standards Update 2023-07, "Segment Reporting (Topic 280): Improvements to Reportable Segment Disclosures," which is effective for fiscal years beginning after December 15, 2023 and interim periods within fiscal years beginning after December 15, 2024 with early adoption permitted. The amendments in this Accounting Standards Update are focused on reportable segment disclosure requirements, primarily related to significant segment expenses, and are required to be applied retrospectively to all prior periods presented in a company's consolidated financial statements. In December 2023, the FASB issued Accounting Standards Update 2023-09, "Income Taxes (Topic 740): Improvements to Income Tax Disclosures," which is effective for fiscal years beginning after December 15, 2024 with early adoption permitted. The amendments in this Accounting Standards Update are focused on income tax disclosure requirements, primarily related to the income tax rate reconciliation and income taxes paid, with prospective application to a company's consolidated financial statements recommended. Recently Adopted Accounting Standards: In November 2023, the Financial Accounting Standards Board (“FASB”) issued Accounting Standard Update (“ASU”) No. 2023-07, Segment Reporting (Topic 280): Improvements to Reportable Segment Disclosures, which requires significant segment disclosures on an annual and interim basis. Additionally, it requires disclosure of the title and position of the Chief Operating Decision Maker (“CODM”) and requires a public entity that has a single reportable segment to provide all disclosures required by the amendments in this ASU and all existing segment disclosures in Topic 280. The new standard is effective for fiscal years beginning after December 15, 2023, and interim periods within fiscal years beginning after December 15, 2024, with early adoption permitted. The adoption of this ASU only impacted disclosures with no impact on the Company’s consolidated financial statements. The Company adopted this ASU effective December 31, 2024; see Segment Information above. Recently Issued Accounting Standards: In November 2024, the FASB issued ASU No. 2024-03, Income Statement - Reporting Comprehensive Income - Expense Disaggregation Disclosures (Subtopic 220-40): Disaggregation of Income Statement Expenses. This standard requires that public business entities disclose additional information about specific expense categories in the notes to financial statements at interim and annual reporting periods. This ASU is effective for annual reporting periods beginning after December 15, 2026, and interim periods within annual reporting periods beginning after December 15, 2027. Early adoption is permitted. The Company is currently evaluating this ASU to determine its impact on the Company’s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Additional Balance Sheet Information (Tables)</t>
        </is>
      </c>
      <c r="B1" s="2" t="inlineStr">
        <is>
          <t>12 Months Ended</t>
        </is>
      </c>
    </row>
    <row r="2">
      <c r="B2" s="2" t="inlineStr">
        <is>
          <t>Dec. 31, 2024</t>
        </is>
      </c>
    </row>
    <row r="3">
      <c r="A3" s="3" t="inlineStr">
        <is>
          <t>Notes Tables</t>
        </is>
      </c>
      <c r="B3" s="4" t="inlineStr">
        <is>
          <t xml:space="preserve"> </t>
        </is>
      </c>
    </row>
    <row r="4">
      <c r="A4" s="4" t="inlineStr">
        <is>
          <t>Condensed Balance Sheet [Table Text Block]</t>
        </is>
      </c>
      <c r="B4" s="4" t="inlineStr">
        <is>
          <t xml:space="preserve">December 31,
(Thousands of dollars)
2024
2023
Joint interest billings $ 2,413 $ 2,560
Trade receivables 958 2,345
Oil and gas sales 21,211 14,457
Taxes 0 1,458
Other 170 155
24,752 20,975
Less: Allowance for credit losses (414
) (674
)
Total $ 24,338 $ 20,301
December 31,
(Thousands of dollars)
2024
2023
Trade $ 12,038 $ 9,847
Royalty and other owners 3,607 4,405
Partner advances 511 946
Other 173 226
Total $ 16,329 $ 15,424
December 31,
(Thousands of dollars)
2024
2023
Compensation and related expenses $ 10,668 $ 10,324
Property costs 7,578 33,264
Taxes 9,524 929
Lease operating costs 4,263 3,898
Other 1,059 198
Total $ 33,092 $ 48,6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5 - Other Long-Term Obligations and Commitments (Tables)</t>
        </is>
      </c>
      <c r="B1" s="2" t="inlineStr">
        <is>
          <t>12 Months Ended</t>
        </is>
      </c>
    </row>
    <row r="2">
      <c r="B2" s="2" t="inlineStr">
        <is>
          <t>Dec. 31, 2024</t>
        </is>
      </c>
    </row>
    <row r="3">
      <c r="A3" s="3" t="inlineStr">
        <is>
          <t>Notes Tables</t>
        </is>
      </c>
      <c r="B3" s="4" t="inlineStr">
        <is>
          <t xml:space="preserve"> </t>
        </is>
      </c>
    </row>
    <row r="4">
      <c r="A4" s="4" t="inlineStr">
        <is>
          <t>Lessee, Operating Lease, Liability, to be Paid, Maturity [Table Text Block]</t>
        </is>
      </c>
      <c r="B4" s="4" t="inlineStr">
        <is>
          <t xml:space="preserve">(Thousands of dollars)
Operating Leases
2025 149
Total undiscounted lease payments $ 149
Less: Amount associated with discounting (17
)
Total net operating lease liabilities $ 132
Less: Current portion included in Current portion of Asset Retirement and Other Long-Term Obligations 132
Non-current portion included in Other Long-Term Obligations $ 0 </t>
        </is>
      </c>
    </row>
    <row r="5">
      <c r="A5" s="4" t="inlineStr">
        <is>
          <t>Schedule of Change in Asset Retirement Obligation [Table Text Block]</t>
        </is>
      </c>
      <c r="B5" s="4" t="inlineStr">
        <is>
          <t xml:space="preserve">Years Ended
(Thousands of dollars)
2024
2023
Asset retirement obligation at beginning of period $ 15,153 $ 15,443
Net wells placed on production 210 254
Liabilities settled (947
) (2,706
)
Dispositions (350
) (1,161
)
Accretion expense 733 684
Revisions in estimated liabilities (932 ) 2,639
Asset retirement obligation at end of period $ 13,867 $ 15,153
Less: Current portion included in Current portion of asset retirement and other long-term obligations 68 446
Long-term Asset Retirement Obligations included in Asset Retirement Obligations $ 13,799 $ 14,7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8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Years Ended
(Thousands of dollars)
2024
2023
Current:
Federal $ 8,545 $ (891 )
State 1,055 (258 )
Total current 9,600 (1,149 )
Deferred:
Federal 6,080 6,544
State 89 724
Total deferred 6,169 7,268
Total income tax provision $ 15,769 $ 6,119 </t>
        </is>
      </c>
    </row>
    <row r="5">
      <c r="A5" s="4" t="inlineStr">
        <is>
          <t>Schedule of Deferred Tax Assets and Liabilities [Table Text Block]</t>
        </is>
      </c>
      <c r="B5" s="4" t="inlineStr">
        <is>
          <t xml:space="preserve">At December 31,
(Thousands of dollars)
2024
2023
Deferred Tax Assets:
Accrued liabilities $ 279 $ 349
Allowance for credit losses 93 154
Partnership basis difference 114 106
State Net operating loss carry-forwards 212 278
Total deferred tax assets 698 887
Deferred Tax Liabilities:
Depletion and depreciation 54,103 48,123
Total deferred tax liabilities 54,103 48,123
Net deferred tax liabilities $ 53,405 $ 47,236 </t>
        </is>
      </c>
    </row>
    <row r="6">
      <c r="A6" s="4" t="inlineStr">
        <is>
          <t>Schedule of Effective Income Tax Rate Reconciliation [Table Text Block]</t>
        </is>
      </c>
      <c r="B6" s="4" t="inlineStr">
        <is>
          <t xml:space="preserve">Years Ended
(Thousands of dollars)
2024
2023
Expected tax expense $ 14,946 $ 7,187
Permanent differences 880 221
State income tax, net of federal benefit 834 204
Provision to return adjustment (679
) (1,534 )
Tax credits (599 ) 0
Other, net 387 41
Total income tax provision $ 15,769 $ 6,1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Segment Information and Major Customers (Tables)</t>
        </is>
      </c>
      <c r="B1" s="2" t="inlineStr">
        <is>
          <t>12 Months Ended</t>
        </is>
      </c>
    </row>
    <row r="2">
      <c r="B2" s="2" t="inlineStr">
        <is>
          <t>Dec. 31, 2024</t>
        </is>
      </c>
    </row>
    <row r="3">
      <c r="A3" s="3" t="inlineStr">
        <is>
          <t>Notes Tables</t>
        </is>
      </c>
      <c r="B3" s="4" t="inlineStr">
        <is>
          <t xml:space="preserve"> </t>
        </is>
      </c>
    </row>
    <row r="4">
      <c r="A4" s="4" t="inlineStr">
        <is>
          <t>Schedule of Revenue by Major Customers by Reporting Segments [Table Text Block]</t>
        </is>
      </c>
      <c r="B4" s="4" t="inlineStr">
        <is>
          <t>2024
2023
Oil:
DE IV Operating, LLC. 44 % 14 %
Civitas Resources Inc. 20 % 20 %
APA Corporation. 12 % 22 %
Plains All American 6 % 19 %
Natural gas and liquids:
DE IV Operating, LLC. 30 % 0 %
Civitas Resources Inc. 22 % 20 %
APA Corporation. 19 % 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Financial Instruments (Tables)</t>
        </is>
      </c>
      <c r="B1" s="2" t="inlineStr">
        <is>
          <t>12 Months Ended</t>
        </is>
      </c>
    </row>
    <row r="2">
      <c r="B2" s="2" t="inlineStr">
        <is>
          <t>Dec. 31, 2024</t>
        </is>
      </c>
    </row>
    <row r="3">
      <c r="A3" s="3" t="inlineStr">
        <is>
          <t>Notes Tables</t>
        </is>
      </c>
      <c r="B3" s="4" t="inlineStr">
        <is>
          <t xml:space="preserve"> </t>
        </is>
      </c>
    </row>
    <row r="4">
      <c r="A4" s="4" t="inlineStr">
        <is>
          <t>Derivative Instruments, Gain (Loss) [Table Text Block]</t>
        </is>
      </c>
      <c r="B4" s="4" t="inlineStr">
        <is>
          <t xml:space="preserve">Amount of gain/loss
(Thousands of dollars)
Location of gain/loss recognized in income
2024
2023
Derivatives not designated as cash-flow hedge instruments :
Natural gas commodity contracts
Gain on derivative instruments, net 0 235
Crude oil commodity contracts
Gain on derivative instruments, net 0 179
$ 0 $ 4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Earning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Years Ended December 31,
2024
2023
Net Income
Weighted
Per Share
Net Income
Weighted
Per Share
Basic $ 55,404 1,762,644 $ 31.43 $ 28,103 1,849,780 $ 15.19
Effect of dilutive securities:
Options 760,937 — 759,006
Diluted $ 55,404 2,523,581 $ 21.95 $ 28,103 2,608,786 $ 10.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ommon Stock, Par or Stated Value Per Share (in dollars per share)</t>
        </is>
      </c>
      <c r="B2" s="7" t="n">
        <v>0.1</v>
      </c>
      <c r="C2" s="7" t="n">
        <v>0.1</v>
      </c>
    </row>
    <row r="3">
      <c r="A3" s="4" t="inlineStr">
        <is>
          <t>Common Stock, Shares Authorized (in shares)</t>
        </is>
      </c>
      <c r="B3" s="6" t="n">
        <v>2810000</v>
      </c>
      <c r="C3" s="6" t="n">
        <v>2810000</v>
      </c>
    </row>
    <row r="4">
      <c r="A4" s="4" t="inlineStr">
        <is>
          <t>Common Stock, Shares, Outstanding (in shares)</t>
        </is>
      </c>
      <c r="B4" s="6" t="n">
        <v>1708470</v>
      </c>
      <c r="C4" s="6" t="n">
        <v>1820100</v>
      </c>
    </row>
    <row r="5">
      <c r="A5" s="4" t="inlineStr">
        <is>
          <t>Treasury Stock, Common, Shares (in shares)</t>
        </is>
      </c>
      <c r="B5" s="6" t="n">
        <v>1101530</v>
      </c>
      <c r="C5" s="6" t="n">
        <v>989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Tables)</t>
        </is>
      </c>
      <c r="B1" s="2" t="inlineStr">
        <is>
          <t>12 Months Ended</t>
        </is>
      </c>
    </row>
    <row r="2">
      <c r="B2" s="2" t="inlineStr">
        <is>
          <t>Dec. 31, 2024</t>
        </is>
      </c>
    </row>
    <row r="3">
      <c r="A3" s="3" t="inlineStr">
        <is>
          <t>Notes Tables</t>
        </is>
      </c>
      <c r="B3" s="4" t="inlineStr">
        <is>
          <t xml:space="preserve"> </t>
        </is>
      </c>
    </row>
    <row r="4">
      <c r="A4" s="4" t="inlineStr">
        <is>
          <t>Oil and Gas, Capitalized Cost [Table Text Block]</t>
        </is>
      </c>
      <c r="B4" s="4" t="inlineStr">
        <is>
          <t xml:space="preserve">As of December 31,
(Thousands of dollars)
2024
2023
Proved Developed oil and gas properties $ 773,330 $ 659,792
Proved Undeveloped oil and gas properties — —
Total Capitalized Costs 773,330 659,792
Accumulated depreciation, depletion and valuation allowance (479,424
) (406,913 )
Net Capitalized Costs $ 293,906 $ 252,879 </t>
        </is>
      </c>
    </row>
    <row r="5">
      <c r="A5" s="4" t="inlineStr">
        <is>
          <t>Oil and Gas, Cost Incurred, Property Acquisition, Exploration, and Development [Table Text Block]</t>
        </is>
      </c>
      <c r="B5" s="4" t="inlineStr">
        <is>
          <t xml:space="preserve">Years Ended December 31,
(Thousands of dollars)
2024
2023
Development Costs $ 117,424 $ 110,700 </t>
        </is>
      </c>
    </row>
    <row r="6">
      <c r="A6" s="4" t="inlineStr">
        <is>
          <t>Oil and Gas, Standardized Measure, Discounted Future Net Cash Flow [Table Text Block]</t>
        </is>
      </c>
      <c r="B6" s="4" t="inlineStr">
        <is>
          <t xml:space="preserve">As of December 31,
(Thousands of dollars)
2024
2023
Future cash inflows $ 981,343 $ 1,219,605
Future production costs (374,816
) (437,408 )
Future development costs (105,811
) (213,823 )
Future income tax expenses (105,150
) (119,359 )
Future Net Cash Flows 395,566 449,015
10% annual discount for estimated timing of cash flows (122,521
) (170,967 )
Standardized Measure of Discounted Future Net Cash Flows $ 273,045 $ 278,048 </t>
        </is>
      </c>
    </row>
    <row r="7">
      <c r="A7" s="4" t="inlineStr">
        <is>
          <t>Oil and Gas, Change in Standardized Measure, Discounted Future Net Cash Flow [Table Text Block]</t>
        </is>
      </c>
      <c r="B7" s="4" t="inlineStr">
        <is>
          <t xml:space="preserve">Years Ended
(Thousands of dollars)
2024
2023
Sales of oil and gas produced, net of production costs $ (223,042 ) $ (107,742 )
Net changes in prices and production costs (40,024 ) (98,132 )
Extensions, discoveries and improved recovery 24,848 178,960
Revisions of previous quantity estimates (39,149
) (3,877 )
Net change in development costs 70,002 66,552
Reserves sold (1,371
) (398 )
Accretion of discount 27,805 24,454
Net change in income taxes 8,896 4,532
Changes in production rates (timing) and other 167,032 (30,836 )
Net change (5,003 ) 33,512
Standardized measure of discounted future net cash flow:
Beginning of year 278,048 244,536
End of year $ 273,045 $ 278,048 </t>
        </is>
      </c>
    </row>
    <row r="8">
      <c r="A8" s="4" t="inlineStr">
        <is>
          <t>Oil and Gas, Proved Reserve, Quantity [Table Text Block]</t>
        </is>
      </c>
      <c r="B8" s="4" t="inlineStr">
        <is>
          <t xml:space="preserve">As of December 31,
2024
2023
Oil
NGL’s
Gas
Oil
NGLs
Gas
Proved Developed Reserves:
Beginning of year 5,757 3,676 24,749 4,143 2,497 22,277
Extensions, discoveries and improved recovery 186 132 859 843 467 2,391
Revisions of previous estimates (745
) (385
) (983 ) (1,101 ) (515 ) (4,796 )
Converted from undeveloped reserves 4,854 4,509 20,791 3,028 1,833 9,030
Production (2,556
) (1,284 ) (7,766 ) (1,144 ) (606 ) (4,127 )
End of year 7,443 6,597 37,489 5,757 3,676 24,749
Proved Undeveloped Reserves:
Beginning of year 6,254 5,156 24,470 3,028 1,833 9,030
Extensions, discoveries and improved recovery 3,166 1,670 8,327 6,254 5,156 24,470
Revisions of previous estimates (1,400 ) (647 ) (3,680 ) — — —
Converted to developed reserves (4,854 ) (4,509 ) (20,791 ) (3,028 ) (1,833 ) (9,030 )
Reserves Sold — — — — — —
End of year 3,166 1,670 8,326 6,254 5,156 24,470
Total Proved Reserves at the End of the Year 10,609 8,267 45,815 12,011 8,832 49,219 </t>
        </is>
      </c>
    </row>
    <row r="9">
      <c r="A9" s="4" t="inlineStr">
        <is>
          <t>Oil and Gas, Result of Operation, Producing Activity [Table Text Block]</t>
        </is>
      </c>
      <c r="B9" s="4" t="inlineStr">
        <is>
          <t xml:space="preserve">Years Ended December 31,
(Thousands of dollars)
2024
2023
Revenue:
Oil and gas sales $ 223,042 $ 107,742
Costs and Expenses:
Lease operating expenses 59,853 39,004
Depreciation, depletion and accretion 77,229 31,660
Income tax expense 16,884 5,797
Total Costs and Expenses 153,966 76,461
Results of Operations from Producing Activities (excluding corporate overhead and interest costs) $ 69,076 $ 31,2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Note 1 - Description of Operations and Significant Accounting Policies (Details Textual) $ in Thousands</t>
        </is>
      </c>
      <c r="B1" s="2" t="inlineStr">
        <is>
          <t>12 Months Ended</t>
        </is>
      </c>
    </row>
    <row r="2">
      <c r="B2" s="2" t="inlineStr">
        <is>
          <t>Dec. 31, 2024 USD ($)</t>
        </is>
      </c>
      <c r="C2" s="2" t="inlineStr">
        <is>
          <t>Dec. 31, 2023 USD ($)</t>
        </is>
      </c>
      <c r="D2" s="2" t="inlineStr">
        <is>
          <t>Jul. 01, 2023</t>
        </is>
      </c>
    </row>
    <row r="3">
      <c r="A3" s="4" t="inlineStr">
        <is>
          <t>Oil, Productive Well, Number of Wells, Net</t>
        </is>
      </c>
      <c r="B3" s="6" t="n">
        <v>1054</v>
      </c>
      <c r="C3" s="4" t="inlineStr">
        <is>
          <t xml:space="preserve"> </t>
        </is>
      </c>
      <c r="D3" s="6" t="n">
        <v>36</v>
      </c>
    </row>
    <row r="4">
      <c r="A4" s="4" t="inlineStr">
        <is>
          <t>Number of Operating Segments</t>
        </is>
      </c>
      <c r="B4" s="6" t="n">
        <v>1</v>
      </c>
      <c r="C4" s="4" t="inlineStr">
        <is>
          <t xml:space="preserve"> </t>
        </is>
      </c>
      <c r="D4" s="4" t="inlineStr">
        <is>
          <t xml:space="preserve"> </t>
        </is>
      </c>
    </row>
    <row r="5">
      <c r="A5" s="4" t="inlineStr">
        <is>
          <t>Number of Reportable Segments</t>
        </is>
      </c>
      <c r="B5" s="6" t="n">
        <v>1</v>
      </c>
      <c r="C5" s="4" t="inlineStr">
        <is>
          <t xml:space="preserve"> </t>
        </is>
      </c>
      <c r="D5" s="4" t="inlineStr">
        <is>
          <t xml:space="preserve"> </t>
        </is>
      </c>
    </row>
    <row r="6">
      <c r="A6" s="4" t="inlineStr">
        <is>
          <t>Accounts Receivable, Allowance for Credit Loss, Current</t>
        </is>
      </c>
      <c r="B6" s="5" t="n">
        <v>414</v>
      </c>
      <c r="C6" s="5" t="n">
        <v>674</v>
      </c>
      <c r="D6" s="4" t="inlineStr">
        <is>
          <t xml:space="preserve"> </t>
        </is>
      </c>
    </row>
    <row r="7">
      <c r="A7" s="4" t="inlineStr">
        <is>
          <t>Deferred Tax Assets, Valuation Allowance</t>
        </is>
      </c>
      <c r="B7" s="5" t="n">
        <v>0</v>
      </c>
      <c r="C7" s="5" t="n">
        <v>0</v>
      </c>
      <c r="D7" s="4" t="inlineStr">
        <is>
          <t xml:space="preserve"> </t>
        </is>
      </c>
    </row>
    <row r="8">
      <c r="A8" s="4" t="inlineStr">
        <is>
          <t>Minimum [Member]</t>
        </is>
      </c>
      <c r="B8" s="4" t="inlineStr">
        <is>
          <t xml:space="preserve"> </t>
        </is>
      </c>
      <c r="C8" s="4" t="inlineStr">
        <is>
          <t xml:space="preserve"> </t>
        </is>
      </c>
      <c r="D8" s="4" t="inlineStr">
        <is>
          <t xml:space="preserve"> </t>
        </is>
      </c>
    </row>
    <row r="9">
      <c r="A9" s="4" t="inlineStr">
        <is>
          <t>Oil, Productive Well, Number of Wells, Gross</t>
        </is>
      </c>
      <c r="B9" s="6" t="n">
        <v>507</v>
      </c>
      <c r="C9" s="4" t="inlineStr">
        <is>
          <t xml:space="preserve"> </t>
        </is>
      </c>
      <c r="D9" s="4" t="inlineStr">
        <is>
          <t xml:space="preserve"> </t>
        </is>
      </c>
    </row>
    <row r="10">
      <c r="A10" s="4" t="inlineStr">
        <is>
          <t>Property, Plant and Equipment, Useful Life</t>
        </is>
      </c>
      <c r="B10" s="4" t="inlineStr">
        <is>
          <t>5 years</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4" t="inlineStr">
        <is>
          <t>Property, Plant and Equipment, Useful Life</t>
        </is>
      </c>
      <c r="B12" s="4" t="inlineStr">
        <is>
          <t>10 years</t>
        </is>
      </c>
      <c r="C12" s="4" t="inlineStr">
        <is>
          <t xml:space="preserve"> </t>
        </is>
      </c>
      <c r="D1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2" customWidth="1" min="7" max="7"/>
    <col width="24" customWidth="1" min="8" max="8"/>
    <col width="24" customWidth="1" min="9" max="9"/>
    <col width="24" customWidth="1" min="10" max="10"/>
    <col width="24" customWidth="1" min="11" max="11"/>
  </cols>
  <sheetData>
    <row r="1">
      <c r="A1" s="1" t="inlineStr">
        <is>
          <t>Note 2 - Acquisitions and Dispositions (Details Textual)</t>
        </is>
      </c>
      <c r="C1" s="2" t="inlineStr">
        <is>
          <t>1 Months Ended</t>
        </is>
      </c>
      <c r="D1" s="2" t="inlineStr">
        <is>
          <t>3 Months Ended</t>
        </is>
      </c>
      <c r="K1" s="2" t="inlineStr">
        <is>
          <t>12 Months Ended</t>
        </is>
      </c>
    </row>
    <row r="2">
      <c r="B2" s="2" t="inlineStr">
        <is>
          <t>Jul. 01, 2023 USD ($) a</t>
        </is>
      </c>
      <c r="C2" s="2" t="inlineStr">
        <is>
          <t>Sep. 30, 2024 USD ($) a</t>
        </is>
      </c>
      <c r="D2" s="2" t="inlineStr">
        <is>
          <t>Sep. 30, 2024 USD ($) a</t>
        </is>
      </c>
      <c r="E2" s="2" t="inlineStr">
        <is>
          <t>Jun. 30, 2024 USD ($) a</t>
        </is>
      </c>
      <c r="F2" s="2" t="inlineStr">
        <is>
          <t>Mar. 31, 2024 USD ($) a</t>
        </is>
      </c>
      <c r="G2" s="2" t="inlineStr">
        <is>
          <t>Dec. 31, 2023 USD ($)</t>
        </is>
      </c>
      <c r="H2" s="2" t="inlineStr">
        <is>
          <t>Sep. 30, 2023 USD ($) a</t>
        </is>
      </c>
      <c r="I2" s="2" t="inlineStr">
        <is>
          <t>Jun. 30, 2023 USD ($) a</t>
        </is>
      </c>
      <c r="J2" s="2" t="inlineStr">
        <is>
          <t>Mar. 31, 2023 USD ($) a</t>
        </is>
      </c>
      <c r="K2" s="2" t="inlineStr">
        <is>
          <t>Dec. 31, 2024 USD ($) a</t>
        </is>
      </c>
    </row>
    <row r="3">
      <c r="A3" s="4" t="inlineStr">
        <is>
          <t>Area of Land | a</t>
        </is>
      </c>
      <c r="B3" s="9" t="n">
        <v>203.2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il, Productive Well, Number of Wells, Net</t>
        </is>
      </c>
      <c r="B4" s="6" t="n">
        <v>3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54</v>
      </c>
    </row>
    <row r="5">
      <c r="A5" s="4" t="inlineStr">
        <is>
          <t>Percentage Of Ownership In Divestiture Of Businesses</t>
        </is>
      </c>
      <c r="B5" s="10" t="n">
        <v>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isposal Group, Disposed of by Sale, Not Discontinued Opera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ain (Loss) on Disposition of Business</t>
        </is>
      </c>
      <c r="B7" s="4" t="inlineStr">
        <is>
          <t xml:space="preserve"> </t>
        </is>
      </c>
      <c r="C7" s="4" t="inlineStr">
        <is>
          <t xml:space="preserve"> </t>
        </is>
      </c>
      <c r="D7" s="4" t="inlineStr">
        <is>
          <t xml:space="preserve"> </t>
        </is>
      </c>
      <c r="E7" s="4" t="inlineStr">
        <is>
          <t xml:space="preserve"> </t>
        </is>
      </c>
      <c r="F7" s="4" t="inlineStr">
        <is>
          <t xml:space="preserve"> </t>
        </is>
      </c>
      <c r="G7" s="5" t="n">
        <v>1921000</v>
      </c>
      <c r="H7" s="4" t="inlineStr">
        <is>
          <t xml:space="preserve"> </t>
        </is>
      </c>
      <c r="I7" s="4" t="inlineStr">
        <is>
          <t xml:space="preserve"> </t>
        </is>
      </c>
      <c r="J7" s="4" t="inlineStr">
        <is>
          <t xml:space="preserve"> </t>
        </is>
      </c>
      <c r="K7" s="4" t="inlineStr">
        <is>
          <t xml:space="preserve"> </t>
        </is>
      </c>
    </row>
    <row r="8">
      <c r="A8" s="4" t="inlineStr">
        <is>
          <t>Disposal Group, Disposed of by Sale, Not Discontinued Operations [Member] | Eastern Oilwells Service Corpor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ain (Loss) on Disposition of Busi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921000</v>
      </c>
    </row>
    <row r="10">
      <c r="A10" s="4" t="inlineStr">
        <is>
          <t>NEW MEXIC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rea of Land | a</t>
        </is>
      </c>
      <c r="B11" s="4" t="inlineStr">
        <is>
          <t xml:space="preserve"> </t>
        </is>
      </c>
      <c r="C11" s="4" t="inlineStr">
        <is>
          <t xml:space="preserve"> </t>
        </is>
      </c>
      <c r="D11" s="4" t="inlineStr">
        <is>
          <t xml:space="preserve"> </t>
        </is>
      </c>
      <c r="E11" s="6" t="n">
        <v>12</v>
      </c>
      <c r="F11" s="6" t="n">
        <v>48</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il, Productive Well, Number of Wells, Net</t>
        </is>
      </c>
      <c r="B12" s="4" t="inlineStr">
        <is>
          <t xml:space="preserve"> </t>
        </is>
      </c>
      <c r="C12" s="4" t="inlineStr">
        <is>
          <t xml:space="preserve"> </t>
        </is>
      </c>
      <c r="D12" s="4" t="inlineStr">
        <is>
          <t xml:space="preserve"> </t>
        </is>
      </c>
      <c r="E12" s="4" t="inlineStr">
        <is>
          <t xml:space="preserve"> </t>
        </is>
      </c>
      <c r="F12" s="6" t="n">
        <v>23</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Sale, Land, Held-for-Use</t>
        </is>
      </c>
      <c r="B13" s="4" t="inlineStr">
        <is>
          <t xml:space="preserve"> </t>
        </is>
      </c>
      <c r="C13" s="4" t="inlineStr">
        <is>
          <t xml:space="preserve"> </t>
        </is>
      </c>
      <c r="D13" s="4" t="inlineStr">
        <is>
          <t xml:space="preserve"> </t>
        </is>
      </c>
      <c r="E13" s="5" t="n">
        <v>150600</v>
      </c>
      <c r="F13" s="5" t="n">
        <v>3756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W MEXICO | Disposal Group, Disposed of by Sale, Not Discontinued Opera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from Divestiture of Businesses</t>
        </is>
      </c>
      <c r="B15" s="4" t="inlineStr">
        <is>
          <t xml:space="preserve"> </t>
        </is>
      </c>
      <c r="C15" s="4" t="inlineStr">
        <is>
          <t xml:space="preserve"> </t>
        </is>
      </c>
      <c r="D15" s="5" t="n">
        <v>22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EXA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rea of Land | a</t>
        </is>
      </c>
      <c r="B17" s="9" t="n">
        <v>114.52</v>
      </c>
      <c r="C17" s="4" t="inlineStr">
        <is>
          <t xml:space="preserve"> </t>
        </is>
      </c>
      <c r="D17" s="4" t="inlineStr">
        <is>
          <t xml:space="preserve"> </t>
        </is>
      </c>
      <c r="E17" s="9" t="n">
        <v>2.29</v>
      </c>
      <c r="F17" s="4" t="inlineStr">
        <is>
          <t xml:space="preserve"> </t>
        </is>
      </c>
      <c r="G17" s="4" t="inlineStr">
        <is>
          <t xml:space="preserve"> </t>
        </is>
      </c>
      <c r="H17" s="4" t="inlineStr">
        <is>
          <t xml:space="preserve"> </t>
        </is>
      </c>
      <c r="I17" s="6" t="n">
        <v>55</v>
      </c>
      <c r="J17" s="4" t="inlineStr">
        <is>
          <t xml:space="preserve"> </t>
        </is>
      </c>
      <c r="K17" s="4" t="inlineStr">
        <is>
          <t xml:space="preserve"> </t>
        </is>
      </c>
    </row>
    <row r="18">
      <c r="A18" s="4" t="inlineStr">
        <is>
          <t>Proceeds from Sale, Land, Held-for-Use</t>
        </is>
      </c>
      <c r="B18" s="4" t="inlineStr">
        <is>
          <t xml:space="preserve"> </t>
        </is>
      </c>
      <c r="C18" s="4" t="inlineStr">
        <is>
          <t xml:space="preserve"> </t>
        </is>
      </c>
      <c r="D18" s="4" t="inlineStr">
        <is>
          <t xml:space="preserve"> </t>
        </is>
      </c>
      <c r="E18" s="5" t="n">
        <v>68036</v>
      </c>
      <c r="F18" s="4" t="inlineStr">
        <is>
          <t xml:space="preserve"> </t>
        </is>
      </c>
      <c r="G18" s="4" t="inlineStr">
        <is>
          <t xml:space="preserve"> </t>
        </is>
      </c>
      <c r="H18" s="4" t="inlineStr">
        <is>
          <t xml:space="preserve"> </t>
        </is>
      </c>
      <c r="I18" s="5" t="n">
        <v>6000000</v>
      </c>
      <c r="J18" s="4" t="inlineStr">
        <is>
          <t xml:space="preserve"> </t>
        </is>
      </c>
      <c r="K18" s="4" t="inlineStr">
        <is>
          <t xml:space="preserve"> </t>
        </is>
      </c>
    </row>
    <row r="19">
      <c r="A19" s="4" t="inlineStr">
        <is>
          <t>Proceeds from Divestiture of Businesses</t>
        </is>
      </c>
      <c r="B19" s="4" t="inlineStr">
        <is>
          <t xml:space="preserve"> </t>
        </is>
      </c>
      <c r="C19" s="4" t="inlineStr">
        <is>
          <t xml:space="preserve"> </t>
        </is>
      </c>
      <c r="D19" s="4" t="inlineStr">
        <is>
          <t xml:space="preserve"> </t>
        </is>
      </c>
      <c r="E19" s="5" t="n">
        <v>55000</v>
      </c>
      <c r="F19" s="4" t="inlineStr">
        <is>
          <t xml:space="preserve"> </t>
        </is>
      </c>
      <c r="G19" s="6" t="n">
        <v>280423</v>
      </c>
      <c r="H19" s="4" t="inlineStr">
        <is>
          <t xml:space="preserve"> </t>
        </is>
      </c>
      <c r="I19" s="6" t="n">
        <v>60000</v>
      </c>
      <c r="J19" s="4" t="inlineStr">
        <is>
          <t xml:space="preserve"> </t>
        </is>
      </c>
      <c r="K19" s="4" t="inlineStr">
        <is>
          <t xml:space="preserve"> </t>
        </is>
      </c>
    </row>
    <row r="20">
      <c r="A20" s="4" t="inlineStr">
        <is>
          <t>Payment for Acquisition, Land, Held-for-U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605000</v>
      </c>
      <c r="J20" s="4" t="inlineStr">
        <is>
          <t xml:space="preserve"> </t>
        </is>
      </c>
      <c r="K20" s="4" t="inlineStr">
        <is>
          <t xml:space="preserve"> </t>
        </is>
      </c>
    </row>
    <row r="21">
      <c r="A21" s="4" t="inlineStr">
        <is>
          <t>Number Of Acres Sold | 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20</v>
      </c>
      <c r="J21" s="4" t="inlineStr">
        <is>
          <t xml:space="preserve"> </t>
        </is>
      </c>
      <c r="K21" s="9" t="n">
        <v>9.35</v>
      </c>
    </row>
    <row r="22">
      <c r="A22" s="4" t="inlineStr">
        <is>
          <t>Percentage Of Interest In Divestiture Of Busines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0.3651</v>
      </c>
      <c r="J22" s="4" t="inlineStr">
        <is>
          <t xml:space="preserve"> </t>
        </is>
      </c>
      <c r="K22" s="4" t="inlineStr">
        <is>
          <t xml:space="preserve"> </t>
        </is>
      </c>
    </row>
    <row r="23">
      <c r="A23" s="4" t="inlineStr">
        <is>
          <t>Cash Acquired from Acquisition</t>
        </is>
      </c>
      <c r="B23" s="5" t="n">
        <v>170085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EXAS | Disposal Group, Disposed of by Sale, Not Discontinued Opera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rea of Land | a</t>
        </is>
      </c>
      <c r="B25" s="4" t="inlineStr">
        <is>
          <t xml:space="preserve"> </t>
        </is>
      </c>
      <c r="C25" s="12" t="n">
        <v>7.8</v>
      </c>
      <c r="D25" s="12" t="n">
        <v>7.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from Sale, Land, Held-for-Use</t>
        </is>
      </c>
      <c r="B26" s="4" t="inlineStr">
        <is>
          <t xml:space="preserve"> </t>
        </is>
      </c>
      <c r="C26" s="4" t="inlineStr">
        <is>
          <t xml:space="preserve"> </t>
        </is>
      </c>
      <c r="D26" s="5" t="n">
        <v>42776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ceeds from Divestiture of Busines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436050</v>
      </c>
      <c r="K27" s="4" t="inlineStr">
        <is>
          <t xml:space="preserve"> </t>
        </is>
      </c>
    </row>
    <row r="28">
      <c r="A28" s="4" t="inlineStr">
        <is>
          <t>Gain (Loss) on Disposition of Busine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7000</v>
      </c>
      <c r="K28" s="4" t="inlineStr">
        <is>
          <t xml:space="preserve"> </t>
        </is>
      </c>
    </row>
    <row r="29">
      <c r="A29" s="4" t="inlineStr">
        <is>
          <t>Number Of Acres Sold | 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2" t="n">
        <v>7.8</v>
      </c>
      <c r="K29" s="4" t="inlineStr">
        <is>
          <t xml:space="preserve"> </t>
        </is>
      </c>
    </row>
    <row r="30">
      <c r="A30" s="4" t="inlineStr">
        <is>
          <t>TEXAS | Disposal Group, Disposed of by Sale, Not Discontinued Operations [Member] | Eastern Oilwells Service Corpora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ceeds from Divestiture of Businesses</t>
        </is>
      </c>
      <c r="B31" s="4" t="inlineStr">
        <is>
          <t xml:space="preserve"> </t>
        </is>
      </c>
      <c r="C31" s="5" t="n">
        <v>28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EXAS | Acreage Transaction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rea of Land | a</t>
        </is>
      </c>
      <c r="B33" s="4" t="inlineStr">
        <is>
          <t xml:space="preserve"> </t>
        </is>
      </c>
      <c r="C33" s="9" t="n">
        <v>100.27</v>
      </c>
      <c r="D33" s="9" t="n">
        <v>100.2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ayment for Acquisition, Land, Held-for-Use</t>
        </is>
      </c>
      <c r="B34" s="4" t="inlineStr">
        <is>
          <t xml:space="preserve"> </t>
        </is>
      </c>
      <c r="C34" s="4" t="inlineStr">
        <is>
          <t xml:space="preserve"> </t>
        </is>
      </c>
      <c r="D34" s="5" t="n">
        <v>110978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EXAS | Acreage Transaction Tw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rea of Land | a</t>
        </is>
      </c>
      <c r="B36" s="4" t="inlineStr">
        <is>
          <t xml:space="preserve"> </t>
        </is>
      </c>
      <c r="C36" s="6" t="n">
        <v>281</v>
      </c>
      <c r="D36" s="6" t="n">
        <v>28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ayment for Acquisition, Land, Held-for-Use</t>
        </is>
      </c>
      <c r="B37" s="4" t="inlineStr">
        <is>
          <t xml:space="preserve"> </t>
        </is>
      </c>
      <c r="C37" s="4" t="inlineStr">
        <is>
          <t xml:space="preserve"> </t>
        </is>
      </c>
      <c r="D37" s="5" t="n">
        <v>277402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KLAHOM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il, Productive Well, Number of Wells,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39</v>
      </c>
      <c r="I39" s="4" t="inlineStr">
        <is>
          <t xml:space="preserve"> </t>
        </is>
      </c>
      <c r="J39" s="4" t="inlineStr">
        <is>
          <t xml:space="preserve"> </t>
        </is>
      </c>
      <c r="K39" s="4" t="inlineStr">
        <is>
          <t xml:space="preserve"> </t>
        </is>
      </c>
    </row>
    <row r="40">
      <c r="A40" s="4" t="inlineStr">
        <is>
          <t>Proceeds from Divestiture of Businesses</t>
        </is>
      </c>
      <c r="B40" s="4" t="inlineStr">
        <is>
          <t xml:space="preserve"> </t>
        </is>
      </c>
      <c r="C40" s="4" t="inlineStr">
        <is>
          <t xml:space="preserve"> </t>
        </is>
      </c>
      <c r="D40" s="4" t="inlineStr">
        <is>
          <t xml:space="preserve"> </t>
        </is>
      </c>
      <c r="E40" s="4" t="inlineStr">
        <is>
          <t xml:space="preserve"> </t>
        </is>
      </c>
      <c r="F40" s="4" t="inlineStr">
        <is>
          <t xml:space="preserve"> </t>
        </is>
      </c>
      <c r="G40" s="5" t="n">
        <v>306000</v>
      </c>
      <c r="H40" s="4" t="inlineStr">
        <is>
          <t xml:space="preserve"> </t>
        </is>
      </c>
      <c r="I40" s="4" t="inlineStr">
        <is>
          <t xml:space="preserve"> </t>
        </is>
      </c>
      <c r="J40" s="4" t="inlineStr">
        <is>
          <t xml:space="preserve"> </t>
        </is>
      </c>
      <c r="K40" s="4" t="inlineStr">
        <is>
          <t xml:space="preserve"> </t>
        </is>
      </c>
    </row>
    <row r="41">
      <c r="A41" s="4" t="inlineStr">
        <is>
          <t>Number Of Acres Sold | 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36</v>
      </c>
    </row>
    <row r="42">
      <c r="A42" s="4" t="inlineStr">
        <is>
          <t>Business Combination, Consideration Transferred, Liabilities Incur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500000</v>
      </c>
      <c r="I42" s="4" t="inlineStr">
        <is>
          <t xml:space="preserve"> </t>
        </is>
      </c>
      <c r="J42" s="4" t="inlineStr">
        <is>
          <t xml:space="preserve"> </t>
        </is>
      </c>
      <c r="K42" s="4" t="inlineStr">
        <is>
          <t xml:space="preserve"> </t>
        </is>
      </c>
    </row>
    <row r="43">
      <c r="A43" s="4" t="inlineStr">
        <is>
          <t>OKLAHOMA | Disposal Group, Disposed of by Sale, Not Discontinued Operatio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rea of Land | a</t>
        </is>
      </c>
      <c r="B44" s="4" t="inlineStr">
        <is>
          <t xml:space="preserve"> </t>
        </is>
      </c>
      <c r="C44" s="9" t="n">
        <v>44.58</v>
      </c>
      <c r="D44" s="9" t="n">
        <v>44.5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oceeds from Sale, Land, Held-for-Use</t>
        </is>
      </c>
      <c r="B45" s="4" t="inlineStr">
        <is>
          <t xml:space="preserve"> </t>
        </is>
      </c>
      <c r="C45" s="4" t="inlineStr">
        <is>
          <t xml:space="preserve"> </t>
        </is>
      </c>
      <c r="D45" s="5" t="n">
        <v>8915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artin County, Texa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oceeds from Divestiture of Busines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899000</v>
      </c>
      <c r="I47" s="4" t="inlineStr">
        <is>
          <t xml:space="preserve"> </t>
        </is>
      </c>
      <c r="J47" s="4" t="inlineStr">
        <is>
          <t xml:space="preserve"> </t>
        </is>
      </c>
      <c r="K47" s="4" t="inlineStr">
        <is>
          <t xml:space="preserve"> </t>
        </is>
      </c>
    </row>
    <row r="48">
      <c r="A48" s="4" t="inlineStr">
        <is>
          <t>Number Of Acres Sold | 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38.25</v>
      </c>
      <c r="I48" s="4" t="inlineStr">
        <is>
          <t xml:space="preserve"> </t>
        </is>
      </c>
      <c r="J48" s="4" t="inlineStr">
        <is>
          <t xml:space="preserve"> </t>
        </is>
      </c>
      <c r="K48" s="4" t="inlineStr">
        <is>
          <t xml:space="preserve"> </t>
        </is>
      </c>
    </row>
    <row r="49">
      <c r="A49" s="4" t="inlineStr">
        <is>
          <t>Liberty County. Texa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oceeds from Divestiture of Busines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37053</v>
      </c>
      <c r="I50" s="4" t="inlineStr">
        <is>
          <t xml:space="preserve"> </t>
        </is>
      </c>
      <c r="J50" s="4" t="inlineStr">
        <is>
          <t xml:space="preserve"> </t>
        </is>
      </c>
      <c r="K50" s="4" t="inlineStr">
        <is>
          <t xml:space="preserve"> </t>
        </is>
      </c>
    </row>
    <row r="51">
      <c r="A51" s="4" t="inlineStr">
        <is>
          <t>Number Of Acres Sold | 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3</v>
      </c>
      <c r="I51" s="4" t="inlineStr">
        <is>
          <t xml:space="preserve"> </t>
        </is>
      </c>
      <c r="J51" s="4" t="inlineStr">
        <is>
          <t xml:space="preserve"> </t>
        </is>
      </c>
      <c r="K51" s="4" t="inlineStr">
        <is>
          <t xml:space="preserve"> </t>
        </is>
      </c>
    </row>
  </sheetData>
  <mergeCells count="2">
    <mergeCell ref="D1:J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dditional Balance Sheet Information - Components of Balance Sheet Amounts (Details) - USD ($) $ in Thousands</t>
        </is>
      </c>
      <c r="B1" s="2" t="inlineStr">
        <is>
          <t>Dec. 31, 2024</t>
        </is>
      </c>
      <c r="C1" s="2" t="inlineStr">
        <is>
          <t>Dec. 31, 2023</t>
        </is>
      </c>
    </row>
    <row r="2">
      <c r="A2" s="4" t="inlineStr">
        <is>
          <t>Joint interest billings</t>
        </is>
      </c>
      <c r="B2" s="5" t="n">
        <v>2413</v>
      </c>
      <c r="C2" s="5" t="n">
        <v>2560</v>
      </c>
    </row>
    <row r="3">
      <c r="A3" s="4" t="inlineStr">
        <is>
          <t>Trade</t>
        </is>
      </c>
      <c r="B3" s="6" t="n">
        <v>12038</v>
      </c>
      <c r="C3" s="6" t="n">
        <v>9847</v>
      </c>
    </row>
    <row r="4">
      <c r="A4" s="4" t="inlineStr">
        <is>
          <t>Compensation and related expenses</t>
        </is>
      </c>
      <c r="B4" s="6" t="n">
        <v>10668</v>
      </c>
      <c r="C4" s="6" t="n">
        <v>10324</v>
      </c>
    </row>
    <row r="5">
      <c r="A5" s="4" t="inlineStr">
        <is>
          <t>Trade receivables</t>
        </is>
      </c>
      <c r="B5" s="6" t="n">
        <v>958</v>
      </c>
      <c r="C5" s="6" t="n">
        <v>2345</v>
      </c>
    </row>
    <row r="6">
      <c r="A6" s="4" t="inlineStr">
        <is>
          <t>Royalty and other owners</t>
        </is>
      </c>
      <c r="B6" s="6" t="n">
        <v>3607</v>
      </c>
      <c r="C6" s="6" t="n">
        <v>4405</v>
      </c>
    </row>
    <row r="7">
      <c r="A7" s="4" t="inlineStr">
        <is>
          <t>Property costs</t>
        </is>
      </c>
      <c r="B7" s="6" t="n">
        <v>7578</v>
      </c>
      <c r="C7" s="6" t="n">
        <v>33264</v>
      </c>
    </row>
    <row r="8">
      <c r="A8" s="4" t="inlineStr">
        <is>
          <t>Oil and gas sales</t>
        </is>
      </c>
      <c r="B8" s="6" t="n">
        <v>21211</v>
      </c>
      <c r="C8" s="6" t="n">
        <v>14457</v>
      </c>
    </row>
    <row r="9">
      <c r="A9" s="4" t="inlineStr">
        <is>
          <t>Partner advances</t>
        </is>
      </c>
      <c r="B9" s="6" t="n">
        <v>511</v>
      </c>
      <c r="C9" s="6" t="n">
        <v>946</v>
      </c>
    </row>
    <row r="10">
      <c r="A10" s="4" t="inlineStr">
        <is>
          <t>Taxes</t>
        </is>
      </c>
      <c r="B10" s="6" t="n">
        <v>9524</v>
      </c>
      <c r="C10" s="6" t="n">
        <v>929</v>
      </c>
    </row>
    <row r="11">
      <c r="A11" s="4" t="inlineStr">
        <is>
          <t>Taxes</t>
        </is>
      </c>
      <c r="B11" s="6" t="n">
        <v>0</v>
      </c>
      <c r="C11" s="6" t="n">
        <v>1458</v>
      </c>
    </row>
    <row r="12">
      <c r="A12" s="4" t="inlineStr">
        <is>
          <t>Other</t>
        </is>
      </c>
      <c r="B12" s="6" t="n">
        <v>173</v>
      </c>
      <c r="C12" s="6" t="n">
        <v>226</v>
      </c>
    </row>
    <row r="13">
      <c r="A13" s="4" t="inlineStr">
        <is>
          <t>Lease operating costs</t>
        </is>
      </c>
      <c r="B13" s="6" t="n">
        <v>4263</v>
      </c>
      <c r="C13" s="6" t="n">
        <v>3898</v>
      </c>
    </row>
    <row r="14">
      <c r="A14" s="4" t="inlineStr">
        <is>
          <t>Other</t>
        </is>
      </c>
      <c r="B14" s="6" t="n">
        <v>170</v>
      </c>
      <c r="C14" s="6" t="n">
        <v>155</v>
      </c>
    </row>
    <row r="15">
      <c r="A15" s="4" t="inlineStr">
        <is>
          <t>Total</t>
        </is>
      </c>
      <c r="B15" s="6" t="n">
        <v>16329</v>
      </c>
      <c r="C15" s="6" t="n">
        <v>15424</v>
      </c>
    </row>
    <row r="16">
      <c r="A16" s="4" t="inlineStr">
        <is>
          <t>Other</t>
        </is>
      </c>
      <c r="B16" s="6" t="n">
        <v>1059</v>
      </c>
      <c r="C16" s="6" t="n">
        <v>198</v>
      </c>
    </row>
    <row r="17">
      <c r="A17" s="4" t="inlineStr">
        <is>
          <t>Accounts Receivable, before Allowance for Credit Loss, Current</t>
        </is>
      </c>
      <c r="B17" s="6" t="n">
        <v>24752</v>
      </c>
      <c r="C17" s="6" t="n">
        <v>20975</v>
      </c>
    </row>
    <row r="18">
      <c r="A18" s="4" t="inlineStr">
        <is>
          <t>Total</t>
        </is>
      </c>
      <c r="B18" s="6" t="n">
        <v>33092</v>
      </c>
      <c r="C18" s="6" t="n">
        <v>48613</v>
      </c>
    </row>
    <row r="19">
      <c r="A19" s="4" t="inlineStr">
        <is>
          <t>Less: Allowance for credit losses</t>
        </is>
      </c>
      <c r="B19" s="6" t="n">
        <v>-414</v>
      </c>
      <c r="C19" s="6" t="n">
        <v>-674</v>
      </c>
    </row>
    <row r="20">
      <c r="A20" s="4" t="inlineStr">
        <is>
          <t>Total</t>
        </is>
      </c>
      <c r="B20" s="5" t="n">
        <v>24338</v>
      </c>
      <c r="C20" s="5" t="n">
        <v>203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4 - Long-Term Debt (Details Textual) - USD ($)</t>
        </is>
      </c>
      <c r="B1" s="2" t="inlineStr">
        <is>
          <t>12 Months Ended</t>
        </is>
      </c>
    </row>
    <row r="2">
      <c r="B2" s="2" t="inlineStr">
        <is>
          <t>Dec. 31, 2024</t>
        </is>
      </c>
      <c r="C2" s="2" t="inlineStr">
        <is>
          <t>Dec. 31, 2023</t>
        </is>
      </c>
      <c r="D2" s="2" t="inlineStr">
        <is>
          <t>Dec. 20, 2024</t>
        </is>
      </c>
      <c r="E2" s="2" t="inlineStr">
        <is>
          <t>Jul. 29, 2024</t>
        </is>
      </c>
      <c r="F2" s="2" t="inlineStr">
        <is>
          <t>Jun. 30, 2024</t>
        </is>
      </c>
      <c r="G2" s="2" t="inlineStr">
        <is>
          <t>Feb. 09, 2024</t>
        </is>
      </c>
      <c r="H2" s="2" t="inlineStr">
        <is>
          <t>Jul. 24, 2023</t>
        </is>
      </c>
      <c r="I2" s="2" t="inlineStr">
        <is>
          <t>Jul. 05, 2023</t>
        </is>
      </c>
      <c r="J2" s="2" t="inlineStr">
        <is>
          <t>Jan. 20, 2023</t>
        </is>
      </c>
      <c r="K2" s="2" t="inlineStr">
        <is>
          <t>Jul. 05, 2022</t>
        </is>
      </c>
    </row>
    <row r="3">
      <c r="A3" s="4" t="inlineStr">
        <is>
          <t>Debt Instrument, Variable Interest Rate, Type [Extensible Enumeration]</t>
        </is>
      </c>
      <c r="B3" s="4" t="inlineStr">
        <is>
          <t>Prime Rate [Member]</t>
        </is>
      </c>
      <c r="C3" s="4" t="inlineStr">
        <is>
          <t>Prime Rate [Member]</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olving Credit Facili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00000000</v>
      </c>
    </row>
    <row r="6">
      <c r="A6" s="4" t="inlineStr">
        <is>
          <t>Line of Credit Facility, Secured Borrowing Base</t>
        </is>
      </c>
      <c r="B6" s="4" t="inlineStr">
        <is>
          <t xml:space="preserve"> </t>
        </is>
      </c>
      <c r="C6" s="5" t="n">
        <v>65000000</v>
      </c>
      <c r="D6" s="5" t="n">
        <v>115000000</v>
      </c>
      <c r="E6" s="5" t="n">
        <v>115000000</v>
      </c>
      <c r="F6" s="5" t="n">
        <v>85000000</v>
      </c>
      <c r="G6" s="5" t="n">
        <v>85000000</v>
      </c>
      <c r="H6" s="5" t="n">
        <v>65000000</v>
      </c>
      <c r="I6" s="5" t="n">
        <v>75000000</v>
      </c>
      <c r="J6" s="5" t="n">
        <v>60000000</v>
      </c>
      <c r="K6" s="5" t="n">
        <v>75000000</v>
      </c>
    </row>
    <row r="7">
      <c r="A7" s="4" t="inlineStr">
        <is>
          <t>Long-Term Line of Credit</t>
        </is>
      </c>
      <c r="B7" s="5" t="n">
        <v>4000000</v>
      </c>
      <c r="C7" s="5"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Prime Rate</t>
        </is>
      </c>
      <c r="B8" s="11" t="n">
        <v>0.075</v>
      </c>
      <c r="C8" s="11" t="n">
        <v>0.085000000000000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Interest Rate, Effective Percentage</t>
        </is>
      </c>
      <c r="B9" s="11" t="n">
        <v>0.09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ne of Credit Facility, Remaining Borrowing Capacity</t>
        </is>
      </c>
      <c r="B10" s="5" t="n">
        <v>111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volving Credit Facility [Member] | Measurement Input, Utilization R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Measurement Input</t>
        </is>
      </c>
      <c r="B12" s="13" t="n">
        <v>0.02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volving Credit Facility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Basis Spread on Variable Rate</t>
        </is>
      </c>
      <c r="B14" s="4" t="inlineStr">
        <is>
          <t xml:space="preserve"> </t>
        </is>
      </c>
      <c r="C14" s="11" t="n">
        <v>0.02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Interest Rate, Effective Percentage</t>
        </is>
      </c>
      <c r="B15" s="4" t="inlineStr">
        <is>
          <t xml:space="preserve"> </t>
        </is>
      </c>
      <c r="C15" s="11" t="n">
        <v>0.107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volving Credit Facility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Basis Spread on Variable Rate</t>
        </is>
      </c>
      <c r="B17" s="4" t="inlineStr">
        <is>
          <t xml:space="preserve"> </t>
        </is>
      </c>
      <c r="C17" s="11" t="n">
        <v>0.03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Interest Rate, Effective Percentage</t>
        </is>
      </c>
      <c r="B18" s="4" t="inlineStr">
        <is>
          <t xml:space="preserve"> </t>
        </is>
      </c>
      <c r="C18" s="11" t="n">
        <v>0.117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5 - Other Long-Term Obligations and Commitments (Details Textual) - USD ($)</t>
        </is>
      </c>
      <c r="B1" s="2" t="inlineStr">
        <is>
          <t>12 Months Ended</t>
        </is>
      </c>
    </row>
    <row r="2">
      <c r="B2" s="2" t="inlineStr">
        <is>
          <t>Dec. 31, 2028</t>
        </is>
      </c>
      <c r="C2" s="2" t="inlineStr">
        <is>
          <t>Dec. 31, 2027</t>
        </is>
      </c>
      <c r="D2" s="2" t="inlineStr">
        <is>
          <t>Dec. 31, 2026</t>
        </is>
      </c>
      <c r="E2" s="2" t="inlineStr">
        <is>
          <t>Dec. 31, 2025</t>
        </is>
      </c>
      <c r="F2" s="2" t="inlineStr">
        <is>
          <t>Dec. 31, 2024</t>
        </is>
      </c>
      <c r="G2" s="2" t="inlineStr">
        <is>
          <t>Dec. 31, 2023</t>
        </is>
      </c>
      <c r="H2" s="2" t="inlineStr">
        <is>
          <t>Apr. 01, 2025</t>
        </is>
      </c>
      <c r="I2" s="2" t="inlineStr">
        <is>
          <t>Feb. 16, 2025</t>
        </is>
      </c>
    </row>
    <row r="3">
      <c r="A3" s="4" t="inlineStr">
        <is>
          <t>Operating Lease, Cost</t>
        </is>
      </c>
      <c r="B3" s="4" t="inlineStr">
        <is>
          <t xml:space="preserve"> </t>
        </is>
      </c>
      <c r="C3" s="4" t="inlineStr">
        <is>
          <t xml:space="preserve"> </t>
        </is>
      </c>
      <c r="D3" s="4" t="inlineStr">
        <is>
          <t xml:space="preserve"> </t>
        </is>
      </c>
      <c r="E3" s="4" t="inlineStr">
        <is>
          <t xml:space="preserve"> </t>
        </is>
      </c>
      <c r="F3" s="5" t="n">
        <v>739000</v>
      </c>
      <c r="G3" s="5" t="n">
        <v>700000</v>
      </c>
      <c r="H3" s="4" t="inlineStr">
        <is>
          <t xml:space="preserve"> </t>
        </is>
      </c>
      <c r="I3" s="4" t="inlineStr">
        <is>
          <t xml:space="preserve"> </t>
        </is>
      </c>
    </row>
    <row r="4">
      <c r="A4" s="4" t="inlineStr">
        <is>
          <t>Operating Lease, Payments</t>
        </is>
      </c>
      <c r="B4" s="4" t="inlineStr">
        <is>
          <t xml:space="preserve"> </t>
        </is>
      </c>
      <c r="C4" s="4" t="inlineStr">
        <is>
          <t xml:space="preserve"> </t>
        </is>
      </c>
      <c r="D4" s="4" t="inlineStr">
        <is>
          <t xml:space="preserve"> </t>
        </is>
      </c>
      <c r="E4" s="4" t="inlineStr">
        <is>
          <t xml:space="preserve"> </t>
        </is>
      </c>
      <c r="F4" s="5" t="n">
        <v>792000</v>
      </c>
      <c r="G4" s="5" t="n">
        <v>739000</v>
      </c>
      <c r="H4" s="4" t="inlineStr">
        <is>
          <t xml:space="preserve"> </t>
        </is>
      </c>
      <c r="I4" s="4" t="inlineStr">
        <is>
          <t xml:space="preserve"> </t>
        </is>
      </c>
    </row>
    <row r="5">
      <c r="A5" s="4" t="inlineStr">
        <is>
          <t>Operating Lease, Weighted Average Remaining Lease Term</t>
        </is>
      </c>
      <c r="B5" s="4" t="inlineStr">
        <is>
          <t xml:space="preserve"> </t>
        </is>
      </c>
      <c r="C5" s="4" t="inlineStr">
        <is>
          <t xml:space="preserve"> </t>
        </is>
      </c>
      <c r="D5" s="4" t="inlineStr">
        <is>
          <t xml:space="preserve"> </t>
        </is>
      </c>
      <c r="E5" s="4" t="inlineStr">
        <is>
          <t xml:space="preserve"> </t>
        </is>
      </c>
      <c r="F5" s="4" t="inlineStr">
        <is>
          <t>3 months</t>
        </is>
      </c>
      <c r="G5" s="4" t="inlineStr">
        <is>
          <t>11 months</t>
        </is>
      </c>
      <c r="H5" s="4" t="inlineStr">
        <is>
          <t xml:space="preserve"> </t>
        </is>
      </c>
      <c r="I5" s="4" t="inlineStr">
        <is>
          <t xml:space="preserve"> </t>
        </is>
      </c>
    </row>
    <row r="6">
      <c r="A6" s="4" t="inlineStr">
        <is>
          <t>Certain Leases for Office Space in Texa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essee, Operating Lease, Liability Extra Payment, Year Three</t>
        </is>
      </c>
      <c r="B7" s="4" t="inlineStr">
        <is>
          <t xml:space="preserve"> </t>
        </is>
      </c>
      <c r="C7" s="4" t="inlineStr">
        <is>
          <t xml:space="preserve"> </t>
        </is>
      </c>
      <c r="D7" s="4" t="inlineStr">
        <is>
          <t xml:space="preserve"> </t>
        </is>
      </c>
      <c r="E7" s="4" t="inlineStr">
        <is>
          <t xml:space="preserve"> </t>
        </is>
      </c>
      <c r="F7" s="5" t="n">
        <v>149000</v>
      </c>
      <c r="G7" s="4" t="inlineStr">
        <is>
          <t xml:space="preserve"> </t>
        </is>
      </c>
      <c r="H7" s="4" t="inlineStr">
        <is>
          <t xml:space="preserve"> </t>
        </is>
      </c>
      <c r="I7" s="4" t="inlineStr">
        <is>
          <t xml:space="preserve"> </t>
        </is>
      </c>
    </row>
    <row r="8">
      <c r="A8" s="4" t="inlineStr">
        <is>
          <t>Operating Lease, Expense</t>
        </is>
      </c>
      <c r="B8" s="4" t="inlineStr">
        <is>
          <t xml:space="preserve"> </t>
        </is>
      </c>
      <c r="C8" s="4" t="inlineStr">
        <is>
          <t xml:space="preserve"> </t>
        </is>
      </c>
      <c r="D8" s="4" t="inlineStr">
        <is>
          <t xml:space="preserve"> </t>
        </is>
      </c>
      <c r="E8" s="4" t="inlineStr">
        <is>
          <t xml:space="preserve"> </t>
        </is>
      </c>
      <c r="F8" s="5" t="n">
        <v>893000</v>
      </c>
      <c r="G8" s="5" t="n">
        <v>767000</v>
      </c>
      <c r="H8" s="4" t="inlineStr">
        <is>
          <t xml:space="preserve"> </t>
        </is>
      </c>
      <c r="I8" s="4" t="inlineStr">
        <is>
          <t xml:space="preserve"> </t>
        </is>
      </c>
    </row>
    <row r="9">
      <c r="A9" s="4" t="inlineStr">
        <is>
          <t>Houston Office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essee, Operating Lease, Term of Con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12 months</t>
        </is>
      </c>
    </row>
    <row r="11">
      <c r="A11" s="4" t="inlineStr">
        <is>
          <t>Prime Operating's Midland [Member] | 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ssee, Operating Lease, Term of Con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2 years</t>
        </is>
      </c>
      <c r="I12" s="4" t="inlineStr">
        <is>
          <t xml:space="preserve"> </t>
        </is>
      </c>
    </row>
    <row r="13">
      <c r="A13" s="4" t="inlineStr">
        <is>
          <t>EOWS Midland Company [Member] | 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essee, Operating Lease, Term of Con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3 years</t>
        </is>
      </c>
      <c r="I14" s="4" t="inlineStr">
        <is>
          <t xml:space="preserve"> </t>
        </is>
      </c>
    </row>
    <row r="15">
      <c r="A15" s="4" t="inlineStr">
        <is>
          <t>Houston and Midlands Offices [Member] | 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perating Lease, Expense</t>
        </is>
      </c>
      <c r="B16" s="5" t="n">
        <v>27000</v>
      </c>
      <c r="C16" s="5" t="n">
        <v>127000</v>
      </c>
      <c r="D16" s="5" t="n">
        <v>290000</v>
      </c>
      <c r="E16" s="5" t="n">
        <v>671000</v>
      </c>
      <c r="F16" s="4" t="inlineStr">
        <is>
          <t xml:space="preserve"> </t>
        </is>
      </c>
      <c r="G16" s="4" t="inlineStr">
        <is>
          <t xml:space="preserve"> </t>
        </is>
      </c>
      <c r="H16" s="4" t="inlineStr">
        <is>
          <t xml:space="preserve"> </t>
        </is>
      </c>
      <c r="I16" s="4" t="inlineStr">
        <is>
          <t xml:space="preserve"> </t>
        </is>
      </c>
    </row>
  </sheetData>
  <mergeCells count="2">
    <mergeCell ref="B1:G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68" customWidth="1" min="2" max="2"/>
  </cols>
  <sheetData>
    <row r="1">
      <c r="A1" s="1" t="inlineStr">
        <is>
          <t>Note 5 - Other Long-Term Obligations and Commitments - Schedule of Operating Lease Obligations (Details) $ in Thousands</t>
        </is>
      </c>
      <c r="B1" s="2" t="inlineStr">
        <is>
          <t>Dec. 31, 2024 USD ($)</t>
        </is>
      </c>
    </row>
    <row r="2">
      <c r="A2" s="4" t="inlineStr">
        <is>
          <t>Lessee, Operating Lease, Liability, to be Paid, Year Two</t>
        </is>
      </c>
      <c r="B2" s="5" t="n">
        <v>149</v>
      </c>
    </row>
    <row r="3">
      <c r="A3" s="4" t="inlineStr">
        <is>
          <t>Total undiscounted lease payments</t>
        </is>
      </c>
      <c r="B3" s="6" t="n">
        <v>149</v>
      </c>
    </row>
    <row r="4">
      <c r="A4" s="4" t="inlineStr">
        <is>
          <t>Less: Amount associated with discounting</t>
        </is>
      </c>
      <c r="B4" s="6" t="n">
        <v>-17</v>
      </c>
    </row>
    <row r="5">
      <c r="A5" s="4" t="inlineStr">
        <is>
          <t>Total net operating lease liabilities</t>
        </is>
      </c>
      <c r="B5" s="5" t="n">
        <v>132</v>
      </c>
    </row>
    <row r="6">
      <c r="A6" s="4" t="inlineStr">
        <is>
          <t>Operating Lease, Liability, Current, Statement of Financial Position [Extensible Enumeration]</t>
        </is>
      </c>
      <c r="B6" s="4" t="inlineStr">
        <is>
          <t>Current portion of asset retirement and other long-term obligations</t>
        </is>
      </c>
    </row>
    <row r="7">
      <c r="A7" s="4" t="inlineStr">
        <is>
          <t>Less: Current portion included in Other current liabilities</t>
        </is>
      </c>
      <c r="B7" s="5" t="n">
        <v>132</v>
      </c>
    </row>
    <row r="8">
      <c r="A8" s="4" t="inlineStr">
        <is>
          <t>Non-current portion included in Other liabilities</t>
        </is>
      </c>
      <c r="B8"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Other Long-Term Obligations and Commitments - Reconciliation of Liability of Plugging and Abandonment Costs (Details) - USD ($) $ in Thousands</t>
        </is>
      </c>
      <c r="B1" s="2" t="inlineStr">
        <is>
          <t>12 Months Ended</t>
        </is>
      </c>
    </row>
    <row r="2">
      <c r="B2" s="2" t="inlineStr">
        <is>
          <t>Dec. 31, 2024</t>
        </is>
      </c>
      <c r="C2" s="2" t="inlineStr">
        <is>
          <t>Dec. 31, 2023</t>
        </is>
      </c>
    </row>
    <row r="3">
      <c r="A3" s="4" t="inlineStr">
        <is>
          <t>Asset retirement obligation at beginning of period</t>
        </is>
      </c>
      <c r="B3" s="5" t="n">
        <v>15153</v>
      </c>
      <c r="C3" s="5" t="n">
        <v>15443</v>
      </c>
    </row>
    <row r="4">
      <c r="A4" s="4" t="inlineStr">
        <is>
          <t>Net wells placed on production</t>
        </is>
      </c>
      <c r="B4" s="6" t="n">
        <v>210</v>
      </c>
      <c r="C4" s="6" t="n">
        <v>254</v>
      </c>
    </row>
    <row r="5">
      <c r="A5" s="4" t="inlineStr">
        <is>
          <t>Liabilities settled</t>
        </is>
      </c>
      <c r="B5" s="6" t="n">
        <v>-947</v>
      </c>
      <c r="C5" s="6" t="n">
        <v>-2706</v>
      </c>
    </row>
    <row r="6">
      <c r="A6" s="4" t="inlineStr">
        <is>
          <t>Dispositions</t>
        </is>
      </c>
      <c r="B6" s="6" t="n">
        <v>-350</v>
      </c>
      <c r="C6" s="6" t="n">
        <v>-1161</v>
      </c>
    </row>
    <row r="7">
      <c r="A7" s="4" t="inlineStr">
        <is>
          <t>Accretion of discount on asset retirement obligations</t>
        </is>
      </c>
      <c r="B7" s="6" t="n">
        <v>733</v>
      </c>
      <c r="C7" s="6" t="n">
        <v>684</v>
      </c>
    </row>
    <row r="8">
      <c r="A8" s="4" t="inlineStr">
        <is>
          <t>Revisions in estimated liabilities</t>
        </is>
      </c>
      <c r="B8" s="6" t="n">
        <v>-932</v>
      </c>
      <c r="C8" s="6" t="n">
        <v>2639</v>
      </c>
    </row>
    <row r="9">
      <c r="A9" s="4" t="inlineStr">
        <is>
          <t>Asset retirement obligation at end of period</t>
        </is>
      </c>
      <c r="B9" s="6" t="n">
        <v>13867</v>
      </c>
      <c r="C9" s="6" t="n">
        <v>15153</v>
      </c>
    </row>
    <row r="10">
      <c r="A10" s="4" t="inlineStr">
        <is>
          <t>Less: Current portion included in Current portion of asset retirement and other long-term obligations</t>
        </is>
      </c>
      <c r="B10" s="6" t="n">
        <v>68</v>
      </c>
      <c r="C10" s="6" t="n">
        <v>446</v>
      </c>
    </row>
    <row r="11">
      <c r="A11" s="4" t="inlineStr">
        <is>
          <t>Asset Retirement Obligations</t>
        </is>
      </c>
      <c r="B11" s="5" t="n">
        <v>13799</v>
      </c>
      <c r="C11" s="5" t="n">
        <v>14707</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2" customWidth="1" min="2" max="2"/>
    <col width="32" customWidth="1" min="3" max="3"/>
    <col width="13" customWidth="1" min="4" max="4"/>
  </cols>
  <sheetData>
    <row r="1">
      <c r="A1" s="1" t="inlineStr">
        <is>
          <t>Note 7 - Stock Options and Other Compensation (Details Textual)</t>
        </is>
      </c>
      <c r="B1" s="2" t="inlineStr">
        <is>
          <t>Dec. 31, 2024 $ / shares shares</t>
        </is>
      </c>
      <c r="C1" s="2" t="inlineStr">
        <is>
          <t>Dec. 31, 2023 $ / shares shares</t>
        </is>
      </c>
      <c r="D1" s="2" t="inlineStr">
        <is>
          <t>May 31, 1989</t>
        </is>
      </c>
    </row>
    <row r="2">
      <c r="A2" s="4" t="inlineStr">
        <is>
          <t>Number Of Key Executive Officer To Whom Non Statutory Stock Option Granted</t>
        </is>
      </c>
      <c r="B2" s="4" t="inlineStr">
        <is>
          <t xml:space="preserve"> </t>
        </is>
      </c>
      <c r="C2" s="4" t="inlineStr">
        <is>
          <t xml:space="preserve"> </t>
        </is>
      </c>
      <c r="D2" s="6" t="n">
        <v>4</v>
      </c>
    </row>
    <row r="3">
      <c r="A3" s="4" t="inlineStr">
        <is>
          <t>Share-Based Compensation Arrangement by Share-Based Payment Award, Options, Outstanding, Number | shares</t>
        </is>
      </c>
      <c r="B3" s="6" t="n">
        <v>767500</v>
      </c>
      <c r="C3" s="6" t="n">
        <v>767500</v>
      </c>
      <c r="D3" s="4" t="inlineStr">
        <is>
          <t xml:space="preserve"> </t>
        </is>
      </c>
    </row>
    <row r="4">
      <c r="A4" s="4" t="inlineStr">
        <is>
          <t>Minimum [Member]</t>
        </is>
      </c>
      <c r="B4" s="4" t="inlineStr">
        <is>
          <t xml:space="preserve"> </t>
        </is>
      </c>
      <c r="C4" s="4" t="inlineStr">
        <is>
          <t xml:space="preserve"> </t>
        </is>
      </c>
      <c r="D4" s="4" t="inlineStr">
        <is>
          <t xml:space="preserve"> </t>
        </is>
      </c>
    </row>
    <row r="5">
      <c r="A5" s="4" t="inlineStr">
        <is>
          <t>Share-Based Compensation Arrangement by Share-Based Payment Award, Options, Exercisable, Weighted Average Exercise Price</t>
        </is>
      </c>
      <c r="B5" s="5" t="n">
        <v>1</v>
      </c>
      <c r="C5" s="5" t="n">
        <v>1</v>
      </c>
      <c r="D5" s="4" t="inlineStr">
        <is>
          <t xml:space="preserve"> </t>
        </is>
      </c>
    </row>
    <row r="6">
      <c r="A6" s="4" t="inlineStr">
        <is>
          <t>Maximum [Member]</t>
        </is>
      </c>
      <c r="B6" s="4" t="inlineStr">
        <is>
          <t xml:space="preserve"> </t>
        </is>
      </c>
      <c r="C6" s="4" t="inlineStr">
        <is>
          <t xml:space="preserve"> </t>
        </is>
      </c>
      <c r="D6" s="4" t="inlineStr">
        <is>
          <t xml:space="preserve"> </t>
        </is>
      </c>
    </row>
    <row r="7">
      <c r="A7" s="4" t="inlineStr">
        <is>
          <t>Share-Based Compensation Arrangement by Share-Based Payment Award, Options, Exercisable, Weighted Average Exercise Price</t>
        </is>
      </c>
      <c r="B7" s="8" t="n">
        <v>1.25</v>
      </c>
      <c r="C7" s="8" t="n">
        <v>1.25</v>
      </c>
      <c r="D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Taxes (Details Textual) - USD ($) $ in Thousands</t>
        </is>
      </c>
      <c r="B1" s="2" t="inlineStr">
        <is>
          <t>12 Months Ended</t>
        </is>
      </c>
    </row>
    <row r="2">
      <c r="B2" s="2" t="inlineStr">
        <is>
          <t>Dec. 31, 2024</t>
        </is>
      </c>
      <c r="C2" s="2" t="inlineStr">
        <is>
          <t>Dec. 31, 2023</t>
        </is>
      </c>
      <c r="D2" s="2" t="inlineStr">
        <is>
          <t>Dec. 31, 2020</t>
        </is>
      </c>
    </row>
    <row r="3">
      <c r="A3" s="4" t="inlineStr">
        <is>
          <t>IRA Excise Taxes Payable on Share Repurchases</t>
        </is>
      </c>
      <c r="B3" s="5" t="n">
        <v>133</v>
      </c>
      <c r="C3" s="5" t="n">
        <v>74</v>
      </c>
      <c r="D3" s="4" t="inlineStr">
        <is>
          <t xml:space="preserve"> </t>
        </is>
      </c>
    </row>
    <row r="4">
      <c r="A4" s="4" t="inlineStr">
        <is>
          <t>Two Thousand Nineteen Through Two Thousand Twenty Six [Member] | Texas Franchise Tax [Member]</t>
        </is>
      </c>
      <c r="B4" s="4" t="inlineStr">
        <is>
          <t xml:space="preserve"> </t>
        </is>
      </c>
      <c r="C4" s="4" t="inlineStr">
        <is>
          <t xml:space="preserve"> </t>
        </is>
      </c>
      <c r="D4" s="4" t="inlineStr">
        <is>
          <t xml:space="preserve"> </t>
        </is>
      </c>
    </row>
    <row r="5">
      <c r="A5" s="4" t="inlineStr">
        <is>
          <t>Income Tax Examination, Liability (Refund) Adjustment from Settlement with Taxing Authority</t>
        </is>
      </c>
      <c r="B5" s="4" t="inlineStr">
        <is>
          <t xml:space="preserve"> </t>
        </is>
      </c>
      <c r="C5" s="4" t="inlineStr">
        <is>
          <t xml:space="preserve"> </t>
        </is>
      </c>
      <c r="D5" s="5" t="n">
        <v>8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4</t>
        </is>
      </c>
      <c r="C2" s="2" t="inlineStr">
        <is>
          <t>Dec. 31, 2023</t>
        </is>
      </c>
    </row>
    <row r="3">
      <c r="A3" s="3" t="inlineStr">
        <is>
          <t>Revenues and other income:</t>
        </is>
      </c>
      <c r="B3" s="4" t="inlineStr">
        <is>
          <t xml:space="preserve"> </t>
        </is>
      </c>
      <c r="C3" s="4" t="inlineStr">
        <is>
          <t xml:space="preserve"> </t>
        </is>
      </c>
    </row>
    <row r="4">
      <c r="A4" s="4" t="inlineStr">
        <is>
          <t>Interest and other income, net</t>
        </is>
      </c>
      <c r="B4" s="5" t="n">
        <v>184</v>
      </c>
      <c r="C4" s="5" t="n">
        <v>417</v>
      </c>
    </row>
    <row r="5">
      <c r="A5" s="4" t="inlineStr">
        <is>
          <t>Gain on derivative instruments, net</t>
        </is>
      </c>
      <c r="B5" s="6" t="n">
        <v>0</v>
      </c>
      <c r="C5" s="6" t="n">
        <v>414</v>
      </c>
    </row>
    <row r="6">
      <c r="A6" s="4" t="inlineStr">
        <is>
          <t>Gain on disposition of assets, net</t>
        </is>
      </c>
      <c r="B6" s="6" t="n">
        <v>3718</v>
      </c>
      <c r="C6" s="6" t="n">
        <v>8854</v>
      </c>
    </row>
    <row r="7">
      <c r="A7" s="4" t="inlineStr">
        <is>
          <t>Revenues</t>
        </is>
      </c>
      <c r="B7" s="6" t="n">
        <v>237796</v>
      </c>
      <c r="C7" s="6" t="n">
        <v>132810</v>
      </c>
    </row>
    <row r="8">
      <c r="A8" s="3" t="inlineStr">
        <is>
          <t>Costs and expenses:</t>
        </is>
      </c>
      <c r="B8" s="4" t="inlineStr">
        <is>
          <t xml:space="preserve"> </t>
        </is>
      </c>
      <c r="C8" s="4" t="inlineStr">
        <is>
          <t xml:space="preserve"> </t>
        </is>
      </c>
    </row>
    <row r="9">
      <c r="A9" s="4" t="inlineStr">
        <is>
          <t>Oil and gas production</t>
        </is>
      </c>
      <c r="B9" s="6" t="n">
        <v>47705</v>
      </c>
      <c r="C9" s="6" t="n">
        <v>31892</v>
      </c>
    </row>
    <row r="10">
      <c r="A10" s="4" t="inlineStr">
        <is>
          <t>Production and advalorem taxes</t>
        </is>
      </c>
      <c r="B10" s="6" t="n">
        <v>12148</v>
      </c>
      <c r="C10" s="6" t="n">
        <v>7112</v>
      </c>
    </row>
    <row r="11">
      <c r="A11" s="4" t="inlineStr">
        <is>
          <t>Field service</t>
        </is>
      </c>
      <c r="B11" s="6" t="n">
        <v>9112</v>
      </c>
      <c r="C11" s="6" t="n">
        <v>11744</v>
      </c>
    </row>
    <row r="12">
      <c r="A12" s="4" t="inlineStr">
        <is>
          <t>Depreciation, depletion and amortization</t>
        </is>
      </c>
      <c r="B12" s="6" t="n">
        <v>76496</v>
      </c>
      <c r="C12" s="6" t="n">
        <v>30976</v>
      </c>
    </row>
    <row r="13">
      <c r="A13" s="4" t="inlineStr">
        <is>
          <t>Accretion of discount on asset retirement obligations</t>
        </is>
      </c>
      <c r="B13" s="6" t="n">
        <v>733</v>
      </c>
      <c r="C13" s="6" t="n">
        <v>684</v>
      </c>
    </row>
    <row r="14">
      <c r="A14" s="4" t="inlineStr">
        <is>
          <t>General and administrative</t>
        </is>
      </c>
      <c r="B14" s="6" t="n">
        <v>18883</v>
      </c>
      <c r="C14" s="6" t="n">
        <v>15645</v>
      </c>
    </row>
    <row r="15">
      <c r="A15" s="4" t="inlineStr">
        <is>
          <t>Interest</t>
        </is>
      </c>
      <c r="B15" s="6" t="n">
        <v>1546</v>
      </c>
      <c r="C15" s="6" t="n">
        <v>535</v>
      </c>
    </row>
    <row r="16">
      <c r="A16" s="4" t="inlineStr">
        <is>
          <t>Costs and Expenses</t>
        </is>
      </c>
      <c r="B16" s="6" t="n">
        <v>166623</v>
      </c>
      <c r="C16" s="6" t="n">
        <v>98588</v>
      </c>
    </row>
    <row r="17">
      <c r="A17" s="4" t="inlineStr">
        <is>
          <t>Income before income taxes</t>
        </is>
      </c>
      <c r="B17" s="6" t="n">
        <v>71173</v>
      </c>
      <c r="C17" s="6" t="n">
        <v>34222</v>
      </c>
    </row>
    <row r="18">
      <c r="A18" s="4" t="inlineStr">
        <is>
          <t>Income tax provision</t>
        </is>
      </c>
      <c r="B18" s="6" t="n">
        <v>15769</v>
      </c>
      <c r="C18" s="6" t="n">
        <v>6119</v>
      </c>
    </row>
    <row r="19">
      <c r="A19" s="4" t="inlineStr">
        <is>
          <t>Net income attributable to common stockholders</t>
        </is>
      </c>
      <c r="B19" s="5" t="n">
        <v>55404</v>
      </c>
      <c r="C19" s="5" t="n">
        <v>28103</v>
      </c>
    </row>
    <row r="20">
      <c r="A20" s="4" t="inlineStr">
        <is>
          <t>Basic (in dollars per share)</t>
        </is>
      </c>
      <c r="B20" s="8" t="n">
        <v>31.43</v>
      </c>
      <c r="C20" s="8" t="n">
        <v>15.19</v>
      </c>
    </row>
    <row r="21">
      <c r="A21" s="4" t="inlineStr">
        <is>
          <t>Diluted (in dollars per share)</t>
        </is>
      </c>
      <c r="B21" s="8" t="n">
        <v>21.95</v>
      </c>
      <c r="C21" s="8" t="n">
        <v>10.77</v>
      </c>
    </row>
    <row r="22">
      <c r="A22" s="4" t="inlineStr">
        <is>
          <t>Basic (in shares)</t>
        </is>
      </c>
      <c r="B22" s="6" t="n">
        <v>1762644</v>
      </c>
      <c r="C22" s="6" t="n">
        <v>1849780</v>
      </c>
    </row>
    <row r="23">
      <c r="A23" s="4" t="inlineStr">
        <is>
          <t>Diluted (in shares)</t>
        </is>
      </c>
      <c r="B23" s="6" t="n">
        <v>2523581</v>
      </c>
      <c r="C23" s="6" t="n">
        <v>2608786</v>
      </c>
    </row>
    <row r="24">
      <c r="A24" s="4" t="inlineStr">
        <is>
          <t>Oil Sales [Member]</t>
        </is>
      </c>
      <c r="B24" s="4" t="inlineStr">
        <is>
          <t xml:space="preserve"> </t>
        </is>
      </c>
      <c r="C24" s="4" t="inlineStr">
        <is>
          <t xml:space="preserve"> </t>
        </is>
      </c>
    </row>
    <row r="25">
      <c r="A25" s="3" t="inlineStr">
        <is>
          <t>Revenues and other income:</t>
        </is>
      </c>
      <c r="B25" s="4" t="inlineStr">
        <is>
          <t xml:space="preserve"> </t>
        </is>
      </c>
      <c r="C25" s="4" t="inlineStr">
        <is>
          <t xml:space="preserve"> </t>
        </is>
      </c>
    </row>
    <row r="26">
      <c r="A26" s="4" t="inlineStr">
        <is>
          <t>Revenues</t>
        </is>
      </c>
      <c r="B26" s="5" t="n">
        <v>193737</v>
      </c>
      <c r="C26" s="5" t="n">
        <v>87906</v>
      </c>
    </row>
    <row r="27">
      <c r="A27" s="4" t="inlineStr">
        <is>
          <t>Natural Gas, Production [Member]</t>
        </is>
      </c>
      <c r="B27" s="4" t="inlineStr">
        <is>
          <t xml:space="preserve"> </t>
        </is>
      </c>
      <c r="C27" s="4" t="inlineStr">
        <is>
          <t xml:space="preserve"> </t>
        </is>
      </c>
    </row>
    <row r="28">
      <c r="A28" s="3" t="inlineStr">
        <is>
          <t>Revenues and other income:</t>
        </is>
      </c>
      <c r="B28" s="4" t="inlineStr">
        <is>
          <t xml:space="preserve"> </t>
        </is>
      </c>
      <c r="C28" s="4" t="inlineStr">
        <is>
          <t xml:space="preserve"> </t>
        </is>
      </c>
    </row>
    <row r="29">
      <c r="A29" s="4" t="inlineStr">
        <is>
          <t>Revenues</t>
        </is>
      </c>
      <c r="B29" s="6" t="n">
        <v>3309</v>
      </c>
      <c r="C29" s="6" t="n">
        <v>7935</v>
      </c>
    </row>
    <row r="30">
      <c r="A30" s="4" t="inlineStr">
        <is>
          <t>Natural Gas Liquid [Member]</t>
        </is>
      </c>
      <c r="B30" s="4" t="inlineStr">
        <is>
          <t xml:space="preserve"> </t>
        </is>
      </c>
      <c r="C30" s="4" t="inlineStr">
        <is>
          <t xml:space="preserve"> </t>
        </is>
      </c>
    </row>
    <row r="31">
      <c r="A31" s="3" t="inlineStr">
        <is>
          <t>Revenues and other income:</t>
        </is>
      </c>
      <c r="B31" s="4" t="inlineStr">
        <is>
          <t xml:space="preserve"> </t>
        </is>
      </c>
      <c r="C31" s="4" t="inlineStr">
        <is>
          <t xml:space="preserve"> </t>
        </is>
      </c>
    </row>
    <row r="32">
      <c r="A32" s="4" t="inlineStr">
        <is>
          <t>Revenues</t>
        </is>
      </c>
      <c r="B32" s="6" t="n">
        <v>25996</v>
      </c>
      <c r="C32" s="6" t="n">
        <v>11901</v>
      </c>
    </row>
    <row r="33">
      <c r="A33" s="4" t="inlineStr">
        <is>
          <t>Oil and Gas Service [Member]</t>
        </is>
      </c>
      <c r="B33" s="4" t="inlineStr">
        <is>
          <t xml:space="preserve"> </t>
        </is>
      </c>
      <c r="C33" s="4" t="inlineStr">
        <is>
          <t xml:space="preserve"> </t>
        </is>
      </c>
    </row>
    <row r="34">
      <c r="A34" s="3" t="inlineStr">
        <is>
          <t>Revenues and other income:</t>
        </is>
      </c>
      <c r="B34" s="4" t="inlineStr">
        <is>
          <t xml:space="preserve"> </t>
        </is>
      </c>
      <c r="C34" s="4" t="inlineStr">
        <is>
          <t xml:space="preserve"> </t>
        </is>
      </c>
    </row>
    <row r="35">
      <c r="A35" s="4" t="inlineStr">
        <is>
          <t>Revenues</t>
        </is>
      </c>
      <c r="B35" s="5" t="n">
        <v>10852</v>
      </c>
      <c r="C35" s="5" t="n">
        <v>1538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Components of Provision For Income Taxes (Details) - USD ($) $ in Thousands</t>
        </is>
      </c>
      <c r="B1" s="2" t="inlineStr">
        <is>
          <t>12 Months Ended</t>
        </is>
      </c>
    </row>
    <row r="2">
      <c r="B2" s="2" t="inlineStr">
        <is>
          <t>Dec. 31, 2024</t>
        </is>
      </c>
      <c r="C2" s="2" t="inlineStr">
        <is>
          <t>Dec. 31, 2023</t>
        </is>
      </c>
    </row>
    <row r="3">
      <c r="A3" s="4" t="inlineStr">
        <is>
          <t>Federal</t>
        </is>
      </c>
      <c r="B3" s="5" t="n">
        <v>8545</v>
      </c>
      <c r="C3" s="5" t="n">
        <v>-891</v>
      </c>
    </row>
    <row r="4">
      <c r="A4" s="4" t="inlineStr">
        <is>
          <t>State</t>
        </is>
      </c>
      <c r="B4" s="6" t="n">
        <v>1055</v>
      </c>
      <c r="C4" s="6" t="n">
        <v>-258</v>
      </c>
    </row>
    <row r="5">
      <c r="A5" s="4" t="inlineStr">
        <is>
          <t>Total current</t>
        </is>
      </c>
      <c r="B5" s="6" t="n">
        <v>9600</v>
      </c>
      <c r="C5" s="6" t="n">
        <v>-1149</v>
      </c>
    </row>
    <row r="6">
      <c r="A6" s="4" t="inlineStr">
        <is>
          <t>Deferred Federal Income Tax Expense (Benefit)</t>
        </is>
      </c>
      <c r="B6" s="6" t="n">
        <v>6080</v>
      </c>
      <c r="C6" s="6" t="n">
        <v>6544</v>
      </c>
    </row>
    <row r="7">
      <c r="A7" s="4" t="inlineStr">
        <is>
          <t>Deferred State and Local Income Tax Expense (Benefit)</t>
        </is>
      </c>
      <c r="B7" s="6" t="n">
        <v>89</v>
      </c>
      <c r="C7" s="6" t="n">
        <v>724</v>
      </c>
    </row>
    <row r="8">
      <c r="A8" s="4" t="inlineStr">
        <is>
          <t>Total deferred</t>
        </is>
      </c>
      <c r="B8" s="6" t="n">
        <v>6169</v>
      </c>
      <c r="C8" s="6" t="n">
        <v>7268</v>
      </c>
    </row>
    <row r="9">
      <c r="A9" s="4" t="inlineStr">
        <is>
          <t>Total income tax provision</t>
        </is>
      </c>
      <c r="B9" s="5" t="n">
        <v>15769</v>
      </c>
      <c r="C9" s="5" t="n">
        <v>6119</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Components of Net Deferred Tax Assets and Liabilities (Details) - USD ($) $ in Thousands</t>
        </is>
      </c>
      <c r="B1" s="2" t="inlineStr">
        <is>
          <t>Dec. 31, 2024</t>
        </is>
      </c>
      <c r="C1" s="2" t="inlineStr">
        <is>
          <t>Dec. 31, 2023</t>
        </is>
      </c>
    </row>
    <row r="2">
      <c r="A2" s="4" t="inlineStr">
        <is>
          <t>Accrued liabilities</t>
        </is>
      </c>
      <c r="B2" s="5" t="n">
        <v>279</v>
      </c>
      <c r="C2" s="5" t="n">
        <v>349</v>
      </c>
    </row>
    <row r="3">
      <c r="A3" s="4" t="inlineStr">
        <is>
          <t>Allowance for credit losses</t>
        </is>
      </c>
      <c r="B3" s="6" t="n">
        <v>93</v>
      </c>
      <c r="C3" s="6" t="n">
        <v>154</v>
      </c>
    </row>
    <row r="4">
      <c r="A4" s="4" t="inlineStr">
        <is>
          <t>Partnership basis difference</t>
        </is>
      </c>
      <c r="B4" s="6" t="n">
        <v>114</v>
      </c>
      <c r="C4" s="6" t="n">
        <v>106</v>
      </c>
    </row>
    <row r="5">
      <c r="A5" s="4" t="inlineStr">
        <is>
          <t>State Net operating loss carry-forwards</t>
        </is>
      </c>
      <c r="B5" s="6" t="n">
        <v>212</v>
      </c>
      <c r="C5" s="6" t="n">
        <v>278</v>
      </c>
    </row>
    <row r="6">
      <c r="A6" s="4" t="inlineStr">
        <is>
          <t>Total deferred tax assets</t>
        </is>
      </c>
      <c r="B6" s="6" t="n">
        <v>698</v>
      </c>
      <c r="C6" s="6" t="n">
        <v>887</v>
      </c>
    </row>
    <row r="7">
      <c r="A7" s="4" t="inlineStr">
        <is>
          <t>Depletion and depreciation</t>
        </is>
      </c>
      <c r="B7" s="6" t="n">
        <v>54103</v>
      </c>
      <c r="C7" s="6" t="n">
        <v>48123</v>
      </c>
    </row>
    <row r="8">
      <c r="A8" s="4" t="inlineStr">
        <is>
          <t>Total deferred tax liabilities</t>
        </is>
      </c>
      <c r="B8" s="6" t="n">
        <v>54103</v>
      </c>
      <c r="C8" s="6" t="n">
        <v>48123</v>
      </c>
    </row>
    <row r="9">
      <c r="A9" s="4" t="inlineStr">
        <is>
          <t>Net deferred tax liabilities</t>
        </is>
      </c>
      <c r="B9" s="5" t="n">
        <v>53405</v>
      </c>
      <c r="C9" s="5" t="n">
        <v>472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Provision for Income Taxes Varies from Federal Statutory Tax Rate (Details) - USD ($) $ in Thousands</t>
        </is>
      </c>
      <c r="B1" s="2" t="inlineStr">
        <is>
          <t>12 Months Ended</t>
        </is>
      </c>
    </row>
    <row r="2">
      <c r="B2" s="2" t="inlineStr">
        <is>
          <t>Dec. 31, 2024</t>
        </is>
      </c>
      <c r="C2" s="2" t="inlineStr">
        <is>
          <t>Dec. 31, 2023</t>
        </is>
      </c>
    </row>
    <row r="3">
      <c r="A3" s="4" t="inlineStr">
        <is>
          <t>Expected tax expense</t>
        </is>
      </c>
      <c r="B3" s="5" t="n">
        <v>14946</v>
      </c>
      <c r="C3" s="5" t="n">
        <v>7187</v>
      </c>
    </row>
    <row r="4">
      <c r="A4" s="4" t="inlineStr">
        <is>
          <t>Permanent differences</t>
        </is>
      </c>
      <c r="B4" s="6" t="n">
        <v>880</v>
      </c>
      <c r="C4" s="6" t="n">
        <v>221</v>
      </c>
    </row>
    <row r="5">
      <c r="A5" s="4" t="inlineStr">
        <is>
          <t>State income tax, net of federal benefit</t>
        </is>
      </c>
      <c r="B5" s="6" t="n">
        <v>834</v>
      </c>
      <c r="C5" s="6" t="n">
        <v>204</v>
      </c>
    </row>
    <row r="6">
      <c r="A6" s="4" t="inlineStr">
        <is>
          <t>Provision to return adjustment</t>
        </is>
      </c>
      <c r="B6" s="6" t="n">
        <v>-679</v>
      </c>
      <c r="C6" s="6" t="n">
        <v>-1534</v>
      </c>
    </row>
    <row r="7">
      <c r="A7" s="4" t="inlineStr">
        <is>
          <t>Tax credits</t>
        </is>
      </c>
      <c r="B7" s="6" t="n">
        <v>-599</v>
      </c>
      <c r="C7" s="6" t="n">
        <v>0</v>
      </c>
    </row>
    <row r="8">
      <c r="A8" s="4" t="inlineStr">
        <is>
          <t>Other, net</t>
        </is>
      </c>
      <c r="B8" s="6" t="n">
        <v>387</v>
      </c>
      <c r="C8" s="6" t="n">
        <v>41</v>
      </c>
    </row>
    <row r="9">
      <c r="A9" s="4" t="inlineStr">
        <is>
          <t>Total income tax provision</t>
        </is>
      </c>
      <c r="B9" s="5" t="n">
        <v>15769</v>
      </c>
      <c r="C9" s="5" t="n">
        <v>611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egment Information and Major Customers (Details Textual)</t>
        </is>
      </c>
      <c r="B1" s="2" t="inlineStr">
        <is>
          <t>12 Months Ended</t>
        </is>
      </c>
    </row>
    <row r="2">
      <c r="B2" s="2" t="inlineStr">
        <is>
          <t>Dec. 31, 2024</t>
        </is>
      </c>
      <c r="C2" s="2" t="inlineStr">
        <is>
          <t>Dec. 31, 2023</t>
        </is>
      </c>
    </row>
    <row r="3">
      <c r="A3" s="4" t="inlineStr">
        <is>
          <t>Revenue Benchmark [Member] | Minimum [Member] | Customer Concentration Risk [Member]</t>
        </is>
      </c>
      <c r="B3" s="4" t="inlineStr">
        <is>
          <t xml:space="preserve"> </t>
        </is>
      </c>
      <c r="C3" s="4" t="inlineStr">
        <is>
          <t xml:space="preserve"> </t>
        </is>
      </c>
    </row>
    <row r="4">
      <c r="A4" s="4" t="inlineStr">
        <is>
          <t>Concentration Risk, Percentage</t>
        </is>
      </c>
      <c r="B4" s="10" t="n">
        <v>0.1</v>
      </c>
      <c r="C4" s="10" t="n">
        <v>0.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egment Information and Major Customers - Segment Information by Major Customers (Details) - Customer Concentration Risk [Member] - Revenue Benchmark [Member]</t>
        </is>
      </c>
      <c r="B1" s="2" t="inlineStr">
        <is>
          <t>12 Months Ended</t>
        </is>
      </c>
    </row>
    <row r="2">
      <c r="B2" s="2" t="inlineStr">
        <is>
          <t>Dec. 31, 2024</t>
        </is>
      </c>
      <c r="C2" s="2" t="inlineStr">
        <is>
          <t>Dec. 31, 2023</t>
        </is>
      </c>
    </row>
    <row r="3">
      <c r="A3" s="4" t="inlineStr">
        <is>
          <t>Oil Purchasers [Member] | DE IV Operating LLC. [Member]</t>
        </is>
      </c>
      <c r="B3" s="4" t="inlineStr">
        <is>
          <t xml:space="preserve"> </t>
        </is>
      </c>
      <c r="C3" s="4" t="inlineStr">
        <is>
          <t xml:space="preserve"> </t>
        </is>
      </c>
    </row>
    <row r="4">
      <c r="A4" s="4" t="inlineStr">
        <is>
          <t>Percentage of total revenue</t>
        </is>
      </c>
      <c r="B4" s="10" t="n">
        <v>0.44</v>
      </c>
      <c r="C4" s="10" t="n">
        <v>0.14</v>
      </c>
    </row>
    <row r="5">
      <c r="A5" s="4" t="inlineStr">
        <is>
          <t>Oil Purchasers [Member] | Civita Resources Inc. [Member]</t>
        </is>
      </c>
      <c r="B5" s="4" t="inlineStr">
        <is>
          <t xml:space="preserve"> </t>
        </is>
      </c>
      <c r="C5" s="4" t="inlineStr">
        <is>
          <t xml:space="preserve"> </t>
        </is>
      </c>
    </row>
    <row r="6">
      <c r="A6" s="4" t="inlineStr">
        <is>
          <t>Percentage of total revenue</t>
        </is>
      </c>
      <c r="B6" s="10" t="n">
        <v>0.2</v>
      </c>
      <c r="C6" s="10" t="n">
        <v>0.2</v>
      </c>
    </row>
    <row r="7">
      <c r="A7" s="4" t="inlineStr">
        <is>
          <t>Oil Purchasers [Member] | Apa Corporation [Member]</t>
        </is>
      </c>
      <c r="B7" s="4" t="inlineStr">
        <is>
          <t xml:space="preserve"> </t>
        </is>
      </c>
      <c r="C7" s="4" t="inlineStr">
        <is>
          <t xml:space="preserve"> </t>
        </is>
      </c>
    </row>
    <row r="8">
      <c r="A8" s="4" t="inlineStr">
        <is>
          <t>Percentage of total revenue</t>
        </is>
      </c>
      <c r="B8" s="10" t="n">
        <v>0.12</v>
      </c>
      <c r="C8" s="10" t="n">
        <v>0.22</v>
      </c>
    </row>
    <row r="9">
      <c r="A9" s="4" t="inlineStr">
        <is>
          <t>Oil Purchasers [Member] | Plains All American Inc [Member]</t>
        </is>
      </c>
      <c r="B9" s="4" t="inlineStr">
        <is>
          <t xml:space="preserve"> </t>
        </is>
      </c>
      <c r="C9" s="4" t="inlineStr">
        <is>
          <t xml:space="preserve"> </t>
        </is>
      </c>
    </row>
    <row r="10">
      <c r="A10" s="4" t="inlineStr">
        <is>
          <t>Percentage of total revenue</t>
        </is>
      </c>
      <c r="B10" s="10" t="n">
        <v>0.06</v>
      </c>
      <c r="C10" s="10" t="n">
        <v>0.19</v>
      </c>
    </row>
    <row r="11">
      <c r="A11" s="4" t="inlineStr">
        <is>
          <t>Natural Gas And Liquids [Member] | DE IV Operating LLC. [Member]</t>
        </is>
      </c>
      <c r="B11" s="4" t="inlineStr">
        <is>
          <t xml:space="preserve"> </t>
        </is>
      </c>
      <c r="C11" s="4" t="inlineStr">
        <is>
          <t xml:space="preserve"> </t>
        </is>
      </c>
    </row>
    <row r="12">
      <c r="A12" s="4" t="inlineStr">
        <is>
          <t>Percentage of total revenue</t>
        </is>
      </c>
      <c r="B12" s="10" t="n">
        <v>0.3</v>
      </c>
      <c r="C12" s="10" t="n">
        <v>0</v>
      </c>
    </row>
    <row r="13">
      <c r="A13" s="4" t="inlineStr">
        <is>
          <t>Natural Gas And Liquids [Member] | Civita Resources Inc. [Member]</t>
        </is>
      </c>
      <c r="B13" s="4" t="inlineStr">
        <is>
          <t xml:space="preserve"> </t>
        </is>
      </c>
      <c r="C13" s="4" t="inlineStr">
        <is>
          <t xml:space="preserve"> </t>
        </is>
      </c>
    </row>
    <row r="14">
      <c r="A14" s="4" t="inlineStr">
        <is>
          <t>Percentage of total revenue</t>
        </is>
      </c>
      <c r="B14" s="10" t="n">
        <v>0.22</v>
      </c>
      <c r="C14" s="10" t="n">
        <v>0.2</v>
      </c>
    </row>
    <row r="15">
      <c r="A15" s="4" t="inlineStr">
        <is>
          <t>Natural Gas And Liquids [Member] | Apa Corporation [Member]</t>
        </is>
      </c>
      <c r="B15" s="4" t="inlineStr">
        <is>
          <t xml:space="preserve"> </t>
        </is>
      </c>
      <c r="C15" s="4" t="inlineStr">
        <is>
          <t xml:space="preserve"> </t>
        </is>
      </c>
    </row>
    <row r="16">
      <c r="A16" s="4" t="inlineStr">
        <is>
          <t>Percentage of total revenue</t>
        </is>
      </c>
      <c r="B16" s="10" t="n">
        <v>0.19</v>
      </c>
      <c r="C16" s="10" t="n">
        <v>0.17</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Note 10 - Financial Instruments - Effect of Derivative Instruments on Consolidated Balance Sheets (Details) - USD ($) $ in Thousands</t>
        </is>
      </c>
      <c r="B1" s="2" t="inlineStr">
        <is>
          <t>12 Months Ended</t>
        </is>
      </c>
    </row>
    <row r="2">
      <c r="B2" s="2" t="inlineStr">
        <is>
          <t>Dec. 31, 2024</t>
        </is>
      </c>
      <c r="C2" s="2" t="inlineStr">
        <is>
          <t>Dec. 31, 2023</t>
        </is>
      </c>
    </row>
    <row r="3">
      <c r="A3" s="4" t="inlineStr">
        <is>
          <t>Derivative, Gain (Loss), Statement of Income or Comprehensive Income [Extensible Enumeration]</t>
        </is>
      </c>
      <c r="B3" s="4" t="inlineStr">
        <is>
          <t>Gain on derivative instruments, net</t>
        </is>
      </c>
      <c r="C3" s="4" t="inlineStr">
        <is>
          <t xml:space="preserve"> </t>
        </is>
      </c>
    </row>
    <row r="4">
      <c r="A4" s="4" t="inlineStr">
        <is>
          <t>Derivative, Gain (Loss) on Derivative, Net</t>
        </is>
      </c>
      <c r="B4" s="5" t="n">
        <v>0</v>
      </c>
      <c r="C4" s="5" t="n">
        <v>414</v>
      </c>
    </row>
    <row r="5">
      <c r="A5" s="4" t="inlineStr">
        <is>
          <t>Natural Gas Commodity Contracts [Member] | Not Designated as Hedging Instrument [Member]</t>
        </is>
      </c>
      <c r="B5" s="4" t="inlineStr">
        <is>
          <t xml:space="preserve"> </t>
        </is>
      </c>
      <c r="C5" s="4" t="inlineStr">
        <is>
          <t xml:space="preserve"> </t>
        </is>
      </c>
    </row>
    <row r="6">
      <c r="A6" s="4" t="inlineStr">
        <is>
          <t>Derivative, Gain (Loss) on Derivative, Net</t>
        </is>
      </c>
      <c r="B6" s="6" t="n">
        <v>0</v>
      </c>
      <c r="C6" s="6" t="n">
        <v>235</v>
      </c>
    </row>
    <row r="7">
      <c r="A7" s="4" t="inlineStr">
        <is>
          <t>Crude Oil Commodity Contracts [Member] | Not Designated as Hedging Instrument [Member]</t>
        </is>
      </c>
      <c r="B7" s="4" t="inlineStr">
        <is>
          <t xml:space="preserve"> </t>
        </is>
      </c>
      <c r="C7" s="4" t="inlineStr">
        <is>
          <t xml:space="preserve"> </t>
        </is>
      </c>
    </row>
    <row r="8">
      <c r="A8" s="4" t="inlineStr">
        <is>
          <t>Derivative, Gain (Loss) on Derivative, Net</t>
        </is>
      </c>
      <c r="B8" s="5" t="n">
        <v>0</v>
      </c>
      <c r="C8" s="5" t="n">
        <v>17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12 - Salary Deferral Plan (Details Textual) - USD ($)</t>
        </is>
      </c>
      <c r="B1" s="2" t="inlineStr">
        <is>
          <t>12 Months Ended</t>
        </is>
      </c>
    </row>
    <row r="2">
      <c r="B2" s="2" t="inlineStr">
        <is>
          <t>Dec. 31, 2024</t>
        </is>
      </c>
      <c r="C2" s="2" t="inlineStr">
        <is>
          <t>Dec. 31, 2023</t>
        </is>
      </c>
    </row>
    <row r="3">
      <c r="A3" s="4" t="inlineStr">
        <is>
          <t>Defined Contribution Plan, Employer Discretionary Contribution Amount</t>
        </is>
      </c>
      <c r="B3" s="5" t="n">
        <v>349554</v>
      </c>
      <c r="C3" s="5" t="n">
        <v>36275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Earnings Per Share - Computation of Basic and Diluted Earnings (Details) - USD ($) $ / shares in Units, $ in Thousands</t>
        </is>
      </c>
      <c r="B1" s="2" t="inlineStr">
        <is>
          <t>12 Months Ended</t>
        </is>
      </c>
    </row>
    <row r="2">
      <c r="B2" s="2" t="inlineStr">
        <is>
          <t>Dec. 31, 2024</t>
        </is>
      </c>
      <c r="C2" s="2" t="inlineStr">
        <is>
          <t>Dec. 31, 2023</t>
        </is>
      </c>
    </row>
    <row r="3">
      <c r="A3" s="4" t="inlineStr">
        <is>
          <t>Basic</t>
        </is>
      </c>
      <c r="B3" s="5" t="n">
        <v>55404</v>
      </c>
      <c r="C3" s="5" t="n">
        <v>28103</v>
      </c>
    </row>
    <row r="4">
      <c r="A4" s="4" t="inlineStr">
        <is>
          <t>Basic (in shares)</t>
        </is>
      </c>
      <c r="B4" s="6" t="n">
        <v>1762644</v>
      </c>
      <c r="C4" s="6" t="n">
        <v>1849780</v>
      </c>
    </row>
    <row r="5">
      <c r="A5" s="4" t="inlineStr">
        <is>
          <t>Basic (in dollars per share)</t>
        </is>
      </c>
      <c r="B5" s="8" t="n">
        <v>31.43</v>
      </c>
      <c r="C5" s="8" t="n">
        <v>15.19</v>
      </c>
    </row>
    <row r="6">
      <c r="A6" s="4" t="inlineStr">
        <is>
          <t>Options (in shares)</t>
        </is>
      </c>
      <c r="B6" s="4" t="inlineStr">
        <is>
          <t xml:space="preserve"> </t>
        </is>
      </c>
      <c r="C6" s="6" t="n">
        <v>0</v>
      </c>
    </row>
    <row r="7">
      <c r="A7" s="4" t="inlineStr">
        <is>
          <t>Diluted</t>
        </is>
      </c>
      <c r="B7" s="5" t="n">
        <v>55404</v>
      </c>
      <c r="C7" s="5" t="n">
        <v>28103</v>
      </c>
    </row>
    <row r="8">
      <c r="A8" s="4" t="inlineStr">
        <is>
          <t>Diluted (in shares)</t>
        </is>
      </c>
      <c r="B8" s="6" t="n">
        <v>2523581</v>
      </c>
      <c r="C8" s="6" t="n">
        <v>2608786</v>
      </c>
    </row>
    <row r="9">
      <c r="A9" s="4" t="inlineStr">
        <is>
          <t>Diluted (in dollars per share)</t>
        </is>
      </c>
      <c r="B9" s="8" t="n">
        <v>21.95</v>
      </c>
      <c r="C9" s="8" t="n">
        <v>10.7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Capitalized Costs Relating to Oil and Gas Producing Activities (Details) - USD ($) $ in Thousands</t>
        </is>
      </c>
      <c r="B1" s="2" t="inlineStr">
        <is>
          <t>Dec. 31, 2024</t>
        </is>
      </c>
      <c r="C1" s="2" t="inlineStr">
        <is>
          <t>Dec. 31, 2023</t>
        </is>
      </c>
    </row>
    <row r="2">
      <c r="A2" s="4" t="inlineStr">
        <is>
          <t>Proved Developed oil and gas properties</t>
        </is>
      </c>
      <c r="B2" s="5" t="n">
        <v>773330</v>
      </c>
      <c r="C2" s="5" t="n">
        <v>659792</v>
      </c>
    </row>
    <row r="3">
      <c r="A3" s="4" t="inlineStr">
        <is>
          <t>Proved Undeveloped oil and gas properties</t>
        </is>
      </c>
      <c r="B3" s="6" t="n">
        <v>0</v>
      </c>
      <c r="C3" s="6" t="n">
        <v>0</v>
      </c>
    </row>
    <row r="4">
      <c r="A4" s="4" t="inlineStr">
        <is>
          <t>Total Capitalized Costs</t>
        </is>
      </c>
      <c r="B4" s="6" t="n">
        <v>773330</v>
      </c>
      <c r="C4" s="6" t="n">
        <v>659792</v>
      </c>
    </row>
    <row r="5">
      <c r="A5" s="4" t="inlineStr">
        <is>
          <t>Accumulated depreciation, depletion and valuation allowance</t>
        </is>
      </c>
      <c r="B5" s="6" t="n">
        <v>-479424</v>
      </c>
      <c r="C5" s="6" t="n">
        <v>-406913</v>
      </c>
    </row>
    <row r="6">
      <c r="A6" s="4" t="inlineStr">
        <is>
          <t>Net Capitalized Costs</t>
        </is>
      </c>
      <c r="B6" s="5" t="n">
        <v>293906</v>
      </c>
      <c r="C6" s="5" t="n">
        <v>2528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 Costs Incurred in Oil and Gas Property Acquisition, Exploration and Development Activities (Details) - USD ($) $ in Thousands</t>
        </is>
      </c>
      <c r="B1" s="2" t="inlineStr">
        <is>
          <t>12 Months Ended</t>
        </is>
      </c>
    </row>
    <row r="2">
      <c r="B2" s="2" t="inlineStr">
        <is>
          <t>Dec. 31, 2024</t>
        </is>
      </c>
      <c r="C2" s="2" t="inlineStr">
        <is>
          <t>Dec. 31, 2023</t>
        </is>
      </c>
    </row>
    <row r="3">
      <c r="A3" s="4" t="inlineStr">
        <is>
          <t>Development Costs</t>
        </is>
      </c>
      <c r="B3" s="5" t="n">
        <v>117424</v>
      </c>
      <c r="C3" s="5" t="n">
        <v>1107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9" customWidth="1" min="1" max="1"/>
    <col width="34" customWidth="1" min="2" max="2"/>
    <col width="22" customWidth="1" min="3" max="3"/>
    <col width="36" customWidth="1" min="4" max="4"/>
    <col width="27" customWidth="1" min="5" max="5"/>
    <col width="32" customWidth="1" min="6" max="6"/>
    <col width="13" customWidth="1" min="7" max="7"/>
  </cols>
  <sheetData>
    <row r="1">
      <c r="A1" s="1" t="inlineStr">
        <is>
          <t>Consolidated Statements of Equity - USD ($) $ in Thousands</t>
        </is>
      </c>
      <c r="B1" s="2" t="inlineStr">
        <is>
          <t>Common Stock Outstanding [Member]</t>
        </is>
      </c>
      <c r="C1" s="2" t="inlineStr">
        <is>
          <t>Common Stock [Member]</t>
        </is>
      </c>
      <c r="D1" s="2" t="inlineStr">
        <is>
          <t>Additional Paid-in Capital [Member]</t>
        </is>
      </c>
      <c r="E1" s="2" t="inlineStr">
        <is>
          <t>Retained Earnings [Member]</t>
        </is>
      </c>
      <c r="F1" s="2" t="inlineStr">
        <is>
          <t>Treasury Stock, Common [Member]</t>
        </is>
      </c>
      <c r="G1" s="2" t="inlineStr">
        <is>
          <t>Total</t>
        </is>
      </c>
    </row>
    <row r="2">
      <c r="A2" s="4" t="inlineStr">
        <is>
          <t>Balance (in shares) at Dec. 31, 2022</t>
        </is>
      </c>
      <c r="B2" s="6" t="n">
        <v>190100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2</t>
        </is>
      </c>
      <c r="B3" s="4" t="inlineStr">
        <is>
          <t xml:space="preserve"> </t>
        </is>
      </c>
      <c r="C3" s="5" t="n">
        <v>281</v>
      </c>
      <c r="D3" s="5" t="n">
        <v>7555</v>
      </c>
      <c r="E3" s="5" t="n">
        <v>177566</v>
      </c>
      <c r="F3" s="5" t="n">
        <v>-45049</v>
      </c>
      <c r="G3" s="5" t="n">
        <v>140353</v>
      </c>
    </row>
    <row r="4">
      <c r="A4" s="4" t="inlineStr">
        <is>
          <t>Purchase of treasury stock (in shares)</t>
        </is>
      </c>
      <c r="B4" s="6" t="n">
        <v>-809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urchase of treasury stock</t>
        </is>
      </c>
      <c r="B5" s="4" t="inlineStr">
        <is>
          <t xml:space="preserve"> </t>
        </is>
      </c>
      <c r="C5" s="6" t="n">
        <v>0</v>
      </c>
      <c r="D5" s="6" t="n">
        <v>0</v>
      </c>
      <c r="E5" s="6" t="n">
        <v>0</v>
      </c>
      <c r="F5" s="6" t="n">
        <v>-7506</v>
      </c>
      <c r="G5" s="6" t="n">
        <v>-7506</v>
      </c>
    </row>
    <row r="6">
      <c r="A6" s="4" t="inlineStr">
        <is>
          <t>Net income</t>
        </is>
      </c>
      <c r="B6" s="4" t="inlineStr">
        <is>
          <t xml:space="preserve"> </t>
        </is>
      </c>
      <c r="C6" s="6" t="n">
        <v>0</v>
      </c>
      <c r="D6" s="6" t="n">
        <v>0</v>
      </c>
      <c r="E6" s="6" t="n">
        <v>28103</v>
      </c>
      <c r="F6" s="6" t="n">
        <v>0</v>
      </c>
      <c r="G6" s="6" t="n">
        <v>28103</v>
      </c>
    </row>
    <row r="7">
      <c r="A7" s="4" t="inlineStr">
        <is>
          <t>Balance (in shares) at Dec. 31, 2023</t>
        </is>
      </c>
      <c r="B7" s="6" t="n">
        <v>18201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at Dec. 31, 2023</t>
        </is>
      </c>
      <c r="B8" s="4" t="inlineStr">
        <is>
          <t xml:space="preserve"> </t>
        </is>
      </c>
      <c r="C8" s="6" t="n">
        <v>281</v>
      </c>
      <c r="D8" s="6" t="n">
        <v>7555</v>
      </c>
      <c r="E8" s="6" t="n">
        <v>205669</v>
      </c>
      <c r="F8" s="6" t="n">
        <v>-52555</v>
      </c>
      <c r="G8" s="6" t="n">
        <v>160950</v>
      </c>
    </row>
    <row r="9">
      <c r="A9" s="4" t="inlineStr">
        <is>
          <t>Purchase of treasury stock (in shares)</t>
        </is>
      </c>
      <c r="B9" s="6" t="n">
        <v>-11163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of treasury stock</t>
        </is>
      </c>
      <c r="B10" s="4" t="inlineStr">
        <is>
          <t xml:space="preserve"> </t>
        </is>
      </c>
      <c r="C10" s="4" t="inlineStr">
        <is>
          <t xml:space="preserve"> </t>
        </is>
      </c>
      <c r="D10" s="4" t="inlineStr">
        <is>
          <t xml:space="preserve"> </t>
        </is>
      </c>
      <c r="E10" s="4" t="inlineStr">
        <is>
          <t xml:space="preserve"> </t>
        </is>
      </c>
      <c r="F10" s="6" t="n">
        <v>-13429</v>
      </c>
      <c r="G10" s="6" t="n">
        <v>-13429</v>
      </c>
    </row>
    <row r="11">
      <c r="A11" s="4" t="inlineStr">
        <is>
          <t>Net income</t>
        </is>
      </c>
      <c r="B11" s="4" t="inlineStr">
        <is>
          <t xml:space="preserve"> </t>
        </is>
      </c>
      <c r="C11" s="4" t="inlineStr">
        <is>
          <t xml:space="preserve"> </t>
        </is>
      </c>
      <c r="D11" s="4" t="inlineStr">
        <is>
          <t xml:space="preserve"> </t>
        </is>
      </c>
      <c r="E11" s="6" t="n">
        <v>55404</v>
      </c>
      <c r="F11" s="4" t="inlineStr">
        <is>
          <t xml:space="preserve"> </t>
        </is>
      </c>
      <c r="G11" s="6" t="n">
        <v>55404</v>
      </c>
    </row>
    <row r="12">
      <c r="A12" s="4" t="inlineStr">
        <is>
          <t>Balance (in shares) at Dec. 31, 2024</t>
        </is>
      </c>
      <c r="B12" s="6" t="n">
        <v>170847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Dec. 31, 2024</t>
        </is>
      </c>
      <c r="B13" s="4" t="inlineStr">
        <is>
          <t xml:space="preserve"> </t>
        </is>
      </c>
      <c r="C13" s="5" t="n">
        <v>281</v>
      </c>
      <c r="D13" s="5" t="n">
        <v>7555</v>
      </c>
      <c r="E13" s="5" t="n">
        <v>261073</v>
      </c>
      <c r="F13" s="5" t="n">
        <v>-65984</v>
      </c>
      <c r="G13" s="5" t="n">
        <v>2029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tandardized Measure of Discounted Future Net Cash Flows Relating to Proved Oil and Gas Reserves (Details) - USD ($) $ in Thousands</t>
        </is>
      </c>
      <c r="B1" s="2" t="inlineStr">
        <is>
          <t>Dec. 31, 2024</t>
        </is>
      </c>
      <c r="C1" s="2" t="inlineStr">
        <is>
          <t>Dec. 31, 2023</t>
        </is>
      </c>
    </row>
    <row r="2">
      <c r="A2" s="4" t="inlineStr">
        <is>
          <t>Future cash inflows</t>
        </is>
      </c>
      <c r="B2" s="5" t="n">
        <v>981343</v>
      </c>
      <c r="C2" s="5" t="n">
        <v>1219605</v>
      </c>
    </row>
    <row r="3">
      <c r="A3" s="4" t="inlineStr">
        <is>
          <t>Future production costs</t>
        </is>
      </c>
      <c r="B3" s="6" t="n">
        <v>-374816</v>
      </c>
      <c r="C3" s="6" t="n">
        <v>-437408</v>
      </c>
    </row>
    <row r="4">
      <c r="A4" s="4" t="inlineStr">
        <is>
          <t>Future development costs</t>
        </is>
      </c>
      <c r="B4" s="6" t="n">
        <v>-105811</v>
      </c>
      <c r="C4" s="6" t="n">
        <v>-213823</v>
      </c>
    </row>
    <row r="5">
      <c r="A5" s="4" t="inlineStr">
        <is>
          <t>Future income tax expenses</t>
        </is>
      </c>
      <c r="B5" s="6" t="n">
        <v>105150</v>
      </c>
      <c r="C5" s="6" t="n">
        <v>119359</v>
      </c>
    </row>
    <row r="6">
      <c r="A6" s="4" t="inlineStr">
        <is>
          <t>Future Net Cash Flows</t>
        </is>
      </c>
      <c r="B6" s="6" t="n">
        <v>395566</v>
      </c>
      <c r="C6" s="6" t="n">
        <v>449015</v>
      </c>
    </row>
    <row r="7">
      <c r="A7" s="4" t="inlineStr">
        <is>
          <t>10% annual discount for estimated timing of cash flows</t>
        </is>
      </c>
      <c r="B7" s="6" t="n">
        <v>-122521</v>
      </c>
      <c r="C7" s="6" t="n">
        <v>-170967</v>
      </c>
    </row>
    <row r="8">
      <c r="A8" s="4" t="inlineStr">
        <is>
          <t>Standardized Measure of Discounted Future Net Cash Flows</t>
        </is>
      </c>
      <c r="B8" s="5" t="n">
        <v>273045</v>
      </c>
      <c r="C8" s="5" t="n">
        <v>2780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 Standardized Measure of Discounted Future Net Cash Flow and Changes therein Relating to Proved Oil and Gas Reserves (Details) - USD ($) $ in Thousands</t>
        </is>
      </c>
      <c r="B1" s="2" t="inlineStr">
        <is>
          <t>12 Months Ended</t>
        </is>
      </c>
    </row>
    <row r="2">
      <c r="B2" s="2" t="inlineStr">
        <is>
          <t>Dec. 31, 2024</t>
        </is>
      </c>
      <c r="C2" s="2" t="inlineStr">
        <is>
          <t>Dec. 31, 2023</t>
        </is>
      </c>
    </row>
    <row r="3">
      <c r="A3" s="4" t="inlineStr">
        <is>
          <t>Sales of oil and gas produced, net of production costs</t>
        </is>
      </c>
      <c r="B3" s="5" t="n">
        <v>-223042</v>
      </c>
      <c r="C3" s="5" t="n">
        <v>-107742</v>
      </c>
    </row>
    <row r="4">
      <c r="A4" s="4" t="inlineStr">
        <is>
          <t>Net changes in prices and production costs</t>
        </is>
      </c>
      <c r="B4" s="6" t="n">
        <v>-40024</v>
      </c>
      <c r="C4" s="6" t="n">
        <v>-98132</v>
      </c>
    </row>
    <row r="5">
      <c r="A5" s="4" t="inlineStr">
        <is>
          <t>Extensions, discoveries and improved recovery</t>
        </is>
      </c>
      <c r="B5" s="6" t="n">
        <v>24848</v>
      </c>
      <c r="C5" s="6" t="n">
        <v>178960</v>
      </c>
    </row>
    <row r="6">
      <c r="A6" s="4" t="inlineStr">
        <is>
          <t>Revisions of previous quantity estimates</t>
        </is>
      </c>
      <c r="B6" s="6" t="n">
        <v>-39149</v>
      </c>
      <c r="C6" s="6" t="n">
        <v>-3877</v>
      </c>
    </row>
    <row r="7">
      <c r="A7" s="4" t="inlineStr">
        <is>
          <t>Net change in development costs</t>
        </is>
      </c>
      <c r="B7" s="6" t="n">
        <v>70002</v>
      </c>
      <c r="C7" s="6" t="n">
        <v>66552</v>
      </c>
    </row>
    <row r="8">
      <c r="A8" s="4" t="inlineStr">
        <is>
          <t>Reserves sold</t>
        </is>
      </c>
      <c r="B8" s="6" t="n">
        <v>-1371</v>
      </c>
      <c r="C8" s="6" t="n">
        <v>-398</v>
      </c>
    </row>
    <row r="9">
      <c r="A9" s="4" t="inlineStr">
        <is>
          <t>Accretion of discount</t>
        </is>
      </c>
      <c r="B9" s="6" t="n">
        <v>27805</v>
      </c>
      <c r="C9" s="6" t="n">
        <v>24454</v>
      </c>
    </row>
    <row r="10">
      <c r="A10" s="4" t="inlineStr">
        <is>
          <t>Net change in income taxes</t>
        </is>
      </c>
      <c r="B10" s="6" t="n">
        <v>8896</v>
      </c>
      <c r="C10" s="6" t="n">
        <v>4532</v>
      </c>
    </row>
    <row r="11">
      <c r="A11" s="4" t="inlineStr">
        <is>
          <t>Changes in production rates (timing) and other</t>
        </is>
      </c>
      <c r="B11" s="6" t="n">
        <v>167032</v>
      </c>
      <c r="C11" s="6" t="n">
        <v>-30836</v>
      </c>
    </row>
    <row r="12">
      <c r="A12" s="4" t="inlineStr">
        <is>
          <t>Net change</t>
        </is>
      </c>
      <c r="B12" s="6" t="n">
        <v>-5003</v>
      </c>
      <c r="C12" s="6" t="n">
        <v>33512</v>
      </c>
    </row>
    <row r="13">
      <c r="A13" s="3" t="inlineStr">
        <is>
          <t>Standardized measure of discounted future net cash flow:</t>
        </is>
      </c>
      <c r="B13" s="4" t="inlineStr">
        <is>
          <t xml:space="preserve"> </t>
        </is>
      </c>
      <c r="C13" s="4" t="inlineStr">
        <is>
          <t xml:space="preserve"> </t>
        </is>
      </c>
    </row>
    <row r="14">
      <c r="A14" s="4" t="inlineStr">
        <is>
          <t>Beginning of year</t>
        </is>
      </c>
      <c r="B14" s="6" t="n">
        <v>278048</v>
      </c>
      <c r="C14" s="6" t="n">
        <v>244536</v>
      </c>
    </row>
    <row r="15">
      <c r="A15" s="4" t="inlineStr">
        <is>
          <t>End of year</t>
        </is>
      </c>
      <c r="B15" s="5" t="n">
        <v>273045</v>
      </c>
      <c r="C15" s="5" t="n">
        <v>27804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 Reserve Quantity Information (Details) - bbl</t>
        </is>
      </c>
      <c r="B1" s="2" t="inlineStr">
        <is>
          <t>12 Months Ended</t>
        </is>
      </c>
    </row>
    <row r="2">
      <c r="B2" s="2" t="inlineStr">
        <is>
          <t>Dec. 31, 2024</t>
        </is>
      </c>
      <c r="C2" s="2" t="inlineStr">
        <is>
          <t>Dec. 31, 2023</t>
        </is>
      </c>
    </row>
    <row r="3">
      <c r="A3" s="4" t="inlineStr">
        <is>
          <t>Oil [Member]</t>
        </is>
      </c>
      <c r="B3" s="4" t="inlineStr">
        <is>
          <t xml:space="preserve"> </t>
        </is>
      </c>
      <c r="C3" s="4" t="inlineStr">
        <is>
          <t xml:space="preserve"> </t>
        </is>
      </c>
    </row>
    <row r="4">
      <c r="A4" s="4" t="inlineStr">
        <is>
          <t>Beginning of year (Barrel of Oil)</t>
        </is>
      </c>
      <c r="B4" s="6" t="n">
        <v>5757</v>
      </c>
      <c r="C4" s="6" t="n">
        <v>4143</v>
      </c>
    </row>
    <row r="5">
      <c r="A5" s="4" t="inlineStr">
        <is>
          <t>Proved Developed Reserves Extensions Discoveries And Additions (Barrel of Oil)</t>
        </is>
      </c>
      <c r="B5" s="6" t="n">
        <v>186</v>
      </c>
      <c r="C5" s="6" t="n">
        <v>843</v>
      </c>
    </row>
    <row r="6">
      <c r="A6" s="4" t="inlineStr">
        <is>
          <t>Proved Developed Reserves Revisions Of Previous Estimates Increase Decrease (Barrel of Oil)</t>
        </is>
      </c>
      <c r="B6" s="6" t="n">
        <v>-745</v>
      </c>
      <c r="C6" s="6" t="n">
        <v>-1101</v>
      </c>
    </row>
    <row r="7">
      <c r="A7" s="4" t="inlineStr">
        <is>
          <t>Converted from undeveloped reserves (Barrel of Oil)</t>
        </is>
      </c>
      <c r="B7" s="6" t="n">
        <v>4854</v>
      </c>
      <c r="C7" s="6" t="n">
        <v>3028</v>
      </c>
    </row>
    <row r="8">
      <c r="A8" s="4" t="inlineStr">
        <is>
          <t>Production (Barrel of Oil)</t>
        </is>
      </c>
      <c r="B8" s="6" t="n">
        <v>-2556</v>
      </c>
      <c r="C8" s="6" t="n">
        <v>-1144</v>
      </c>
    </row>
    <row r="9">
      <c r="A9" s="4" t="inlineStr">
        <is>
          <t>End of year (Barrel of Oil)</t>
        </is>
      </c>
      <c r="B9" s="6" t="n">
        <v>7443</v>
      </c>
      <c r="C9" s="6" t="n">
        <v>5757</v>
      </c>
    </row>
    <row r="10">
      <c r="A10" s="4" t="inlineStr">
        <is>
          <t>Beginning of year (Barrel of Oil)</t>
        </is>
      </c>
      <c r="B10" s="6" t="n">
        <v>6254</v>
      </c>
      <c r="C10" s="6" t="n">
        <v>3028</v>
      </c>
    </row>
    <row r="11">
      <c r="A11" s="4" t="inlineStr">
        <is>
          <t>Proved Undeveloped Reserves Extensions Discoveries And Additions (Barrel of Oil)</t>
        </is>
      </c>
      <c r="B11" s="6" t="n">
        <v>3166</v>
      </c>
      <c r="C11" s="6" t="n">
        <v>6254</v>
      </c>
    </row>
    <row r="12">
      <c r="A12" s="4" t="inlineStr">
        <is>
          <t>Proved Undeveloped Reserves Revisions Of Previous Estimates Increase Decrease (Barrel of Oil)</t>
        </is>
      </c>
      <c r="B12" s="6" t="n">
        <v>-1400</v>
      </c>
      <c r="C12" s="6" t="n">
        <v>0</v>
      </c>
    </row>
    <row r="13">
      <c r="A13" s="4" t="inlineStr">
        <is>
          <t>Converted to developed reserves (Barrel of Oil)</t>
        </is>
      </c>
      <c r="B13" s="6" t="n">
        <v>-4854</v>
      </c>
      <c r="C13" s="6" t="n">
        <v>-3028</v>
      </c>
    </row>
    <row r="14">
      <c r="A14" s="4" t="inlineStr">
        <is>
          <t>Reserves Sold (Barrel of Oil)</t>
        </is>
      </c>
      <c r="B14" s="6" t="n">
        <v>0</v>
      </c>
      <c r="C14" s="6" t="n">
        <v>0</v>
      </c>
    </row>
    <row r="15">
      <c r="A15" s="4" t="inlineStr">
        <is>
          <t>End of year (Barrel of Oil)</t>
        </is>
      </c>
      <c r="B15" s="6" t="n">
        <v>3166</v>
      </c>
      <c r="C15" s="6" t="n">
        <v>6254</v>
      </c>
    </row>
    <row r="16">
      <c r="A16" s="4" t="inlineStr">
        <is>
          <t>Total Proved Reserves at the End of the Year (Barrel of Oil)</t>
        </is>
      </c>
      <c r="B16" s="6" t="n">
        <v>10609</v>
      </c>
      <c r="C16" s="6" t="n">
        <v>12011</v>
      </c>
    </row>
    <row r="17">
      <c r="A17" s="4" t="inlineStr">
        <is>
          <t>Natural Gas Liquids (NGL) [Member]</t>
        </is>
      </c>
      <c r="B17" s="4" t="inlineStr">
        <is>
          <t xml:space="preserve"> </t>
        </is>
      </c>
      <c r="C17" s="4" t="inlineStr">
        <is>
          <t xml:space="preserve"> </t>
        </is>
      </c>
    </row>
    <row r="18">
      <c r="A18" s="4" t="inlineStr">
        <is>
          <t>Beginning of year (Barrel of Oil)</t>
        </is>
      </c>
      <c r="B18" s="6" t="n">
        <v>3676</v>
      </c>
      <c r="C18" s="6" t="n">
        <v>2497</v>
      </c>
    </row>
    <row r="19">
      <c r="A19" s="4" t="inlineStr">
        <is>
          <t>Proved Developed Reserves Extensions Discoveries And Additions (Barrel of Oil)</t>
        </is>
      </c>
      <c r="B19" s="6" t="n">
        <v>132</v>
      </c>
      <c r="C19" s="6" t="n">
        <v>467</v>
      </c>
    </row>
    <row r="20">
      <c r="A20" s="4" t="inlineStr">
        <is>
          <t>Proved Developed Reserves Revisions Of Previous Estimates Increase Decrease (Barrel of Oil)</t>
        </is>
      </c>
      <c r="B20" s="6" t="n">
        <v>-385</v>
      </c>
      <c r="C20" s="6" t="n">
        <v>-515</v>
      </c>
    </row>
    <row r="21">
      <c r="A21" s="4" t="inlineStr">
        <is>
          <t>Converted from undeveloped reserves (Barrel of Oil)</t>
        </is>
      </c>
      <c r="B21" s="6" t="n">
        <v>4509</v>
      </c>
      <c r="C21" s="6" t="n">
        <v>1833</v>
      </c>
    </row>
    <row r="22">
      <c r="A22" s="4" t="inlineStr">
        <is>
          <t>Production (Barrel of Oil)</t>
        </is>
      </c>
      <c r="B22" s="6" t="n">
        <v>-1284</v>
      </c>
      <c r="C22" s="6" t="n">
        <v>-606</v>
      </c>
    </row>
    <row r="23">
      <c r="A23" s="4" t="inlineStr">
        <is>
          <t>End of year (Barrel of Oil)</t>
        </is>
      </c>
      <c r="B23" s="6" t="n">
        <v>6597</v>
      </c>
      <c r="C23" s="6" t="n">
        <v>3676</v>
      </c>
    </row>
    <row r="24">
      <c r="A24" s="4" t="inlineStr">
        <is>
          <t>Beginning of year (Barrel of Oil)</t>
        </is>
      </c>
      <c r="B24" s="6" t="n">
        <v>5156</v>
      </c>
      <c r="C24" s="6" t="n">
        <v>1833</v>
      </c>
    </row>
    <row r="25">
      <c r="A25" s="4" t="inlineStr">
        <is>
          <t>Proved Undeveloped Reserves Extensions Discoveries And Additions (Barrel of Oil)</t>
        </is>
      </c>
      <c r="B25" s="6" t="n">
        <v>1670</v>
      </c>
      <c r="C25" s="6" t="n">
        <v>5156</v>
      </c>
    </row>
    <row r="26">
      <c r="A26" s="4" t="inlineStr">
        <is>
          <t>Proved Undeveloped Reserves Revisions Of Previous Estimates Increase Decrease (Barrel of Oil)</t>
        </is>
      </c>
      <c r="B26" s="6" t="n">
        <v>-647</v>
      </c>
      <c r="C26" s="6" t="n">
        <v>0</v>
      </c>
    </row>
    <row r="27">
      <c r="A27" s="4" t="inlineStr">
        <is>
          <t>Converted to developed reserves (Barrel of Oil)</t>
        </is>
      </c>
      <c r="B27" s="6" t="n">
        <v>-4509</v>
      </c>
      <c r="C27" s="6" t="n">
        <v>-1833</v>
      </c>
    </row>
    <row r="28">
      <c r="A28" s="4" t="inlineStr">
        <is>
          <t>Reserves Sold (Barrel of Oil)</t>
        </is>
      </c>
      <c r="B28" s="6" t="n">
        <v>0</v>
      </c>
      <c r="C28" s="6" t="n">
        <v>0</v>
      </c>
    </row>
    <row r="29">
      <c r="A29" s="4" t="inlineStr">
        <is>
          <t>End of year (Barrel of Oil)</t>
        </is>
      </c>
      <c r="B29" s="6" t="n">
        <v>1670</v>
      </c>
      <c r="C29" s="6" t="n">
        <v>5156</v>
      </c>
    </row>
    <row r="30">
      <c r="A30" s="4" t="inlineStr">
        <is>
          <t>Total Proved Reserves at the End of the Year (Barrel of Oil)</t>
        </is>
      </c>
      <c r="B30" s="6" t="n">
        <v>8267</v>
      </c>
      <c r="C30" s="6" t="n">
        <v>8832</v>
      </c>
    </row>
    <row r="31">
      <c r="A31" s="4" t="inlineStr">
        <is>
          <t>Natural Gas [Member]</t>
        </is>
      </c>
      <c r="B31" s="4" t="inlineStr">
        <is>
          <t xml:space="preserve"> </t>
        </is>
      </c>
      <c r="C31" s="4" t="inlineStr">
        <is>
          <t xml:space="preserve"> </t>
        </is>
      </c>
    </row>
    <row r="32">
      <c r="A32" s="4" t="inlineStr">
        <is>
          <t>Beginning of year (Barrel of Oil)</t>
        </is>
      </c>
      <c r="B32" s="6" t="n">
        <v>24749</v>
      </c>
      <c r="C32" s="6" t="n">
        <v>22277</v>
      </c>
    </row>
    <row r="33">
      <c r="A33" s="4" t="inlineStr">
        <is>
          <t>Proved Developed Reserves Extensions Discoveries And Additions (Barrel of Oil)</t>
        </is>
      </c>
      <c r="B33" s="6" t="n">
        <v>859</v>
      </c>
      <c r="C33" s="6" t="n">
        <v>2391</v>
      </c>
    </row>
    <row r="34">
      <c r="A34" s="4" t="inlineStr">
        <is>
          <t>Proved Developed Reserves Revisions Of Previous Estimates Increase Decrease (Barrel of Oil)</t>
        </is>
      </c>
      <c r="B34" s="6" t="n">
        <v>-983</v>
      </c>
      <c r="C34" s="6" t="n">
        <v>-4796</v>
      </c>
    </row>
    <row r="35">
      <c r="A35" s="4" t="inlineStr">
        <is>
          <t>Converted from undeveloped reserves (Barrel of Oil)</t>
        </is>
      </c>
      <c r="B35" s="6" t="n">
        <v>20791</v>
      </c>
      <c r="C35" s="6" t="n">
        <v>9030</v>
      </c>
    </row>
    <row r="36">
      <c r="A36" s="4" t="inlineStr">
        <is>
          <t>Production (Barrel of Oil)</t>
        </is>
      </c>
      <c r="B36" s="6" t="n">
        <v>-7766</v>
      </c>
      <c r="C36" s="6" t="n">
        <v>-4127</v>
      </c>
    </row>
    <row r="37">
      <c r="A37" s="4" t="inlineStr">
        <is>
          <t>End of year (Barrel of Oil)</t>
        </is>
      </c>
      <c r="B37" s="6" t="n">
        <v>37489</v>
      </c>
      <c r="C37" s="6" t="n">
        <v>24749</v>
      </c>
    </row>
    <row r="38">
      <c r="A38" s="4" t="inlineStr">
        <is>
          <t>Beginning of year (Barrel of Oil)</t>
        </is>
      </c>
      <c r="B38" s="6" t="n">
        <v>24470</v>
      </c>
      <c r="C38" s="6" t="n">
        <v>9030</v>
      </c>
    </row>
    <row r="39">
      <c r="A39" s="4" t="inlineStr">
        <is>
          <t>Proved Undeveloped Reserves Extensions Discoveries And Additions (Barrel of Oil)</t>
        </is>
      </c>
      <c r="B39" s="6" t="n">
        <v>8327</v>
      </c>
      <c r="C39" s="6" t="n">
        <v>24470</v>
      </c>
    </row>
    <row r="40">
      <c r="A40" s="4" t="inlineStr">
        <is>
          <t>Proved Undeveloped Reserves Revisions Of Previous Estimates Increase Decrease (Barrel of Oil)</t>
        </is>
      </c>
      <c r="B40" s="6" t="n">
        <v>-3680</v>
      </c>
      <c r="C40" s="6" t="n">
        <v>0</v>
      </c>
    </row>
    <row r="41">
      <c r="A41" s="4" t="inlineStr">
        <is>
          <t>Converted to developed reserves (Barrel of Oil)</t>
        </is>
      </c>
      <c r="B41" s="6" t="n">
        <v>-20791</v>
      </c>
      <c r="C41" s="6" t="n">
        <v>-9030</v>
      </c>
    </row>
    <row r="42">
      <c r="A42" s="4" t="inlineStr">
        <is>
          <t>Reserves Sold (Barrel of Oil)</t>
        </is>
      </c>
      <c r="B42" s="6" t="n">
        <v>0</v>
      </c>
      <c r="C42" s="6" t="n">
        <v>0</v>
      </c>
    </row>
    <row r="43">
      <c r="A43" s="4" t="inlineStr">
        <is>
          <t>End of year (Barrel of Oil)</t>
        </is>
      </c>
      <c r="B43" s="6" t="n">
        <v>8326</v>
      </c>
      <c r="C43" s="6" t="n">
        <v>24470</v>
      </c>
    </row>
    <row r="44">
      <c r="A44" s="4" t="inlineStr">
        <is>
          <t>Total Proved Reserves at the End of the Year (Barrel of Oil)</t>
        </is>
      </c>
      <c r="B44" s="6" t="n">
        <v>45815</v>
      </c>
      <c r="C44" s="6" t="n">
        <v>4921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 Results of Operations from Oil and Gas Producing Activities (Detail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Results of Operations, Revenue from Oil and Gas Producing Activities</t>
        </is>
      </c>
      <c r="B4" s="5" t="n">
        <v>223042</v>
      </c>
      <c r="C4" s="5" t="n">
        <v>107742</v>
      </c>
    </row>
    <row r="5">
      <c r="A5" s="3" t="inlineStr">
        <is>
          <t>Costs and Expenses:</t>
        </is>
      </c>
      <c r="B5" s="4" t="inlineStr">
        <is>
          <t xml:space="preserve"> </t>
        </is>
      </c>
      <c r="C5" s="4" t="inlineStr">
        <is>
          <t xml:space="preserve"> </t>
        </is>
      </c>
    </row>
    <row r="6">
      <c r="A6" s="4" t="inlineStr">
        <is>
          <t>Results of Operations, Production or Lifting Costs</t>
        </is>
      </c>
      <c r="B6" s="6" t="n">
        <v>59853</v>
      </c>
      <c r="C6" s="6" t="n">
        <v>39004</v>
      </c>
    </row>
    <row r="7">
      <c r="A7" s="4" t="inlineStr">
        <is>
          <t>Results of Operations, Depreciation, Depletion and Amortization, and Valuation Provisions</t>
        </is>
      </c>
      <c r="B7" s="6" t="n">
        <v>77229</v>
      </c>
      <c r="C7" s="6" t="n">
        <v>31660</v>
      </c>
    </row>
    <row r="8">
      <c r="A8" s="4" t="inlineStr">
        <is>
          <t>Results of Operations, Income Tax Expense</t>
        </is>
      </c>
      <c r="B8" s="6" t="n">
        <v>16884</v>
      </c>
      <c r="C8" s="6" t="n">
        <v>5797</v>
      </c>
    </row>
    <row r="9">
      <c r="A9" s="4" t="inlineStr">
        <is>
          <t>Total Costs and Expenses</t>
        </is>
      </c>
      <c r="B9" s="6" t="n">
        <v>153966</v>
      </c>
      <c r="C9" s="6" t="n">
        <v>76461</v>
      </c>
    </row>
    <row r="10">
      <c r="A10" s="4" t="inlineStr">
        <is>
          <t>Results of Operations from Producing Activities (excluding corporate overhead and interest costs)</t>
        </is>
      </c>
      <c r="B10" s="5" t="n">
        <v>69076</v>
      </c>
      <c r="C10" s="5" t="n">
        <v>3128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55404</v>
      </c>
      <c r="C4" s="5" t="n">
        <v>28103</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6" t="n">
        <v>76496</v>
      </c>
      <c r="C6" s="6" t="n">
        <v>30976</v>
      </c>
    </row>
    <row r="7">
      <c r="A7" s="4" t="inlineStr">
        <is>
          <t>Accretion of discount on asset retirement obligations</t>
        </is>
      </c>
      <c r="B7" s="6" t="n">
        <v>733</v>
      </c>
      <c r="C7" s="6" t="n">
        <v>684</v>
      </c>
    </row>
    <row r="8">
      <c r="A8" s="4" t="inlineStr">
        <is>
          <t>Gain on sale and exchange of assets</t>
        </is>
      </c>
      <c r="B8" s="6" t="n">
        <v>-3718</v>
      </c>
      <c r="C8" s="6" t="n">
        <v>-8854</v>
      </c>
    </row>
    <row r="9">
      <c r="A9" s="4" t="inlineStr">
        <is>
          <t>Non cash realized gain on derivative instruments, net</t>
        </is>
      </c>
      <c r="B9" s="6" t="n">
        <v>0</v>
      </c>
      <c r="C9" s="6" t="n">
        <v>-980</v>
      </c>
    </row>
    <row r="10">
      <c r="A10" s="4" t="inlineStr">
        <is>
          <t>Provision for deferred income taxes</t>
        </is>
      </c>
      <c r="B10" s="6" t="n">
        <v>6169</v>
      </c>
      <c r="C10" s="6" t="n">
        <v>7268</v>
      </c>
    </row>
    <row r="11">
      <c r="A11" s="3" t="inlineStr">
        <is>
          <t>Changes in assets and liabilities:</t>
        </is>
      </c>
      <c r="B11" s="4" t="inlineStr">
        <is>
          <t xml:space="preserve"> </t>
        </is>
      </c>
      <c r="C11" s="4" t="inlineStr">
        <is>
          <t xml:space="preserve"> </t>
        </is>
      </c>
    </row>
    <row r="12">
      <c r="A12" s="4" t="inlineStr">
        <is>
          <t>Accounts receivable</t>
        </is>
      </c>
      <c r="B12" s="6" t="n">
        <v>-3777</v>
      </c>
      <c r="C12" s="6" t="n">
        <v>-8492</v>
      </c>
    </row>
    <row r="13">
      <c r="A13" s="4" t="inlineStr">
        <is>
          <t>Allowance for credit losses</t>
        </is>
      </c>
      <c r="B13" s="6" t="n">
        <v>-260</v>
      </c>
      <c r="C13" s="6" t="n">
        <v>338</v>
      </c>
    </row>
    <row r="14">
      <c r="A14" s="4" t="inlineStr">
        <is>
          <t>Due from related parties</t>
        </is>
      </c>
      <c r="B14" s="6" t="n">
        <v>0</v>
      </c>
      <c r="C14" s="6" t="n">
        <v>388</v>
      </c>
    </row>
    <row r="15">
      <c r="A15" s="4" t="inlineStr">
        <is>
          <t>Due to related parties</t>
        </is>
      </c>
      <c r="B15" s="6" t="n">
        <v>-46</v>
      </c>
      <c r="C15" s="6" t="n">
        <v>80</v>
      </c>
    </row>
    <row r="16">
      <c r="A16" s="4" t="inlineStr">
        <is>
          <t>Prepaid obligations</t>
        </is>
      </c>
      <c r="B16" s="6" t="n">
        <v>-996</v>
      </c>
      <c r="C16" s="6" t="n">
        <v>32463</v>
      </c>
    </row>
    <row r="17">
      <c r="A17" s="4" t="inlineStr">
        <is>
          <t>Other current assets</t>
        </is>
      </c>
      <c r="B17" s="6" t="n">
        <v>27</v>
      </c>
      <c r="C17" s="4" t="inlineStr">
        <is>
          <t xml:space="preserve"> </t>
        </is>
      </c>
    </row>
    <row r="18">
      <c r="A18" s="4" t="inlineStr">
        <is>
          <t>Accounts payable</t>
        </is>
      </c>
      <c r="B18" s="6" t="n">
        <v>905</v>
      </c>
      <c r="C18" s="6" t="n">
        <v>3973</v>
      </c>
    </row>
    <row r="19">
      <c r="A19" s="4" t="inlineStr">
        <is>
          <t>Accrued liabilities</t>
        </is>
      </c>
      <c r="B19" s="6" t="n">
        <v>-15521</v>
      </c>
      <c r="C19" s="6" t="n">
        <v>22863</v>
      </c>
    </row>
    <row r="20">
      <c r="A20" s="4" t="inlineStr">
        <is>
          <t>Other assets</t>
        </is>
      </c>
      <c r="B20" s="6" t="n">
        <v>521</v>
      </c>
      <c r="C20" s="6" t="n">
        <v>673</v>
      </c>
    </row>
    <row r="21">
      <c r="A21" s="4" t="inlineStr">
        <is>
          <t>Other long-term liabilities</t>
        </is>
      </c>
      <c r="B21" s="6" t="n">
        <v>-28</v>
      </c>
      <c r="C21" s="6" t="n">
        <v>-468</v>
      </c>
    </row>
    <row r="22">
      <c r="A22" s="4" t="inlineStr">
        <is>
          <t>Net Cash Provided by Operating Activities</t>
        </is>
      </c>
      <c r="B22" s="6" t="n">
        <v>115909</v>
      </c>
      <c r="C22" s="6" t="n">
        <v>109015</v>
      </c>
    </row>
    <row r="23">
      <c r="A23" s="3" t="inlineStr">
        <is>
          <t>Cash Flows from Investing Activities:</t>
        </is>
      </c>
      <c r="B23" s="4" t="inlineStr">
        <is>
          <t xml:space="preserve"> </t>
        </is>
      </c>
      <c r="C23" s="4" t="inlineStr">
        <is>
          <t xml:space="preserve"> </t>
        </is>
      </c>
    </row>
    <row r="24">
      <c r="A24" s="4" t="inlineStr">
        <is>
          <t>Capital expenditures, including exploration expense</t>
        </is>
      </c>
      <c r="B24" s="6" t="n">
        <v>-119239</v>
      </c>
      <c r="C24" s="6" t="n">
        <v>-113779</v>
      </c>
    </row>
    <row r="25">
      <c r="A25" s="4" t="inlineStr">
        <is>
          <t>Proceeds from sale of properties and equipment</t>
        </is>
      </c>
      <c r="B25" s="6" t="n">
        <v>4247</v>
      </c>
      <c r="C25" s="6" t="n">
        <v>8082</v>
      </c>
    </row>
    <row r="26">
      <c r="A26" s="4" t="inlineStr">
        <is>
          <t>Net Cash (Used in) Investing Activities</t>
        </is>
      </c>
      <c r="B26" s="6" t="n">
        <v>-114992</v>
      </c>
      <c r="C26" s="6" t="n">
        <v>-105697</v>
      </c>
    </row>
    <row r="27">
      <c r="A27" s="3" t="inlineStr">
        <is>
          <t>Cash Flows from Financing Activities:</t>
        </is>
      </c>
      <c r="B27" s="4" t="inlineStr">
        <is>
          <t xml:space="preserve"> </t>
        </is>
      </c>
      <c r="C27" s="4" t="inlineStr">
        <is>
          <t xml:space="preserve"> </t>
        </is>
      </c>
    </row>
    <row r="28">
      <c r="A28" s="4" t="inlineStr">
        <is>
          <t>Purchase of stock for treasury</t>
        </is>
      </c>
      <c r="B28" s="6" t="n">
        <v>-13429</v>
      </c>
      <c r="C28" s="6" t="n">
        <v>-7506</v>
      </c>
    </row>
    <row r="29">
      <c r="A29" s="4" t="inlineStr">
        <is>
          <t>Increase in long-term bank debt and other long-term obligations</t>
        </is>
      </c>
      <c r="B29" s="6" t="n">
        <v>110500</v>
      </c>
      <c r="C29" s="4" t="inlineStr">
        <is>
          <t xml:space="preserve"> </t>
        </is>
      </c>
    </row>
    <row r="30">
      <c r="A30" s="4" t="inlineStr">
        <is>
          <t>Repayment of long-term bank debt and other long-term obligations</t>
        </is>
      </c>
      <c r="B30" s="6" t="n">
        <v>-106500</v>
      </c>
      <c r="C30" s="6" t="n">
        <v>-11294</v>
      </c>
    </row>
    <row r="31">
      <c r="A31" s="4" t="inlineStr">
        <is>
          <t>Net Cash Used in Financing Activities</t>
        </is>
      </c>
      <c r="B31" s="6" t="n">
        <v>-9429</v>
      </c>
      <c r="C31" s="6" t="n">
        <v>-18800</v>
      </c>
    </row>
    <row r="32">
      <c r="A32" s="4" t="inlineStr">
        <is>
          <t>Net (Decrease) Increase in Cash and Cash Equivalents</t>
        </is>
      </c>
      <c r="B32" s="6" t="n">
        <v>-8512</v>
      </c>
      <c r="C32" s="6" t="n">
        <v>-15482</v>
      </c>
    </row>
    <row r="33">
      <c r="A33" s="4" t="inlineStr">
        <is>
          <t>Cash and Cash Equivalents at the Beginning of the Year</t>
        </is>
      </c>
      <c r="B33" s="6" t="n">
        <v>11061</v>
      </c>
      <c r="C33" s="6" t="n">
        <v>26543</v>
      </c>
    </row>
    <row r="34">
      <c r="A34" s="4" t="inlineStr">
        <is>
          <t>Cash and Cash Equivalents at the End of the Year</t>
        </is>
      </c>
      <c r="B34" s="6" t="n">
        <v>2549</v>
      </c>
      <c r="C34" s="6" t="n">
        <v>11061</v>
      </c>
    </row>
    <row r="35">
      <c r="A35" s="3" t="inlineStr">
        <is>
          <t>Supplemental Disclosures:</t>
        </is>
      </c>
      <c r="B35" s="4" t="inlineStr">
        <is>
          <t xml:space="preserve"> </t>
        </is>
      </c>
      <c r="C35" s="4" t="inlineStr">
        <is>
          <t xml:space="preserve"> </t>
        </is>
      </c>
    </row>
    <row r="36">
      <c r="A36" s="4" t="inlineStr">
        <is>
          <t>Income taxes paid during the year</t>
        </is>
      </c>
      <c r="B36" s="6" t="n">
        <v>113</v>
      </c>
      <c r="C36" s="6" t="n">
        <v>9009</v>
      </c>
    </row>
    <row r="37">
      <c r="A37" s="4" t="inlineStr">
        <is>
          <t>Interest paid during the year</t>
        </is>
      </c>
      <c r="B37" s="5" t="n">
        <v>1033</v>
      </c>
      <c r="C37" s="5" t="n">
        <v>56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3"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Item 9B.
OTHER INFORMATION.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Program Management The Company has developed and implemented an information security program (the Cybersecurity Program), which includes various processes and controls intended to protect the confidentiality, integrity and availability of the Company's systems and information. We have also implemented an incident response plan (the IRP) that applies in the event of a cybersecurity threat or incident to provide a standardized framework for responding to security incidents. The IRP sets out a coordinated approach to investigating, containing, documenting and mitigating incidents, including reporting findings and keeping senior management and other key stakeholders informed and involved as appropriate. The Company’s Cybersecurity Program and incident response processes were primarily designed and assessed to align with the cybersecurity framework published by the National Institute of Standards and Technology. In addition to our internal cybersecurity capabilities, the Company retains or engages various third-parties Key aspects of the Company’s Cybersecurity Program include:
■
Risk assessments designed to help identify material cybersecurity risks to critical systems and the company-wide information technology environment;
■
Continuous monitoring of Company systems and conducting periodic penetration tests;
■
An IRP that includes procedures for responding to cybersecurity incidents;
■
Required cybersecurity trainings for employees, incident response personnel, and management related to physical security of assets, data privacy and other information security policies and procedures; and
■
A third-party risk management process for its service providers, suppliers, vendors and other business associates The Cybersecurity Program is integrated into the Company’s overall enterprise risk management process and shares common methodologies, reporting channels, and governance processes that apply across the enterprise risk management process to other legal, compliance, strategic, operational, and financial risk areas. Cyber risks identified in the overall enterprise risk management process are reviewed annually by the Executive Committee. Risks from Cybersecurity Threat As of the date of this Annual Report on Form 10-K, the Company has not identified any cybersecurity incidents, including any prior cybersecurity incidents, that have materially affected the Company's operations, business strategy, results of operations and cash flows. The Company faces various ongoing risks from cybersecurity threats that, if realized, are reasonably likely to lead to losses of sensitive information, critical infrastructure or capabilities essential to the Company's operations and could have a material adverse effect on the Company's reputation, financial position, results of operations and cash flows. See "Item 1A. Risk Factors - The Company's business could be materially and adversely affected by security threats, including cybersecurity threats, and other disruptions" for additional information.</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developed and implemented an information security program (the Cybersecurity Program), which includes various processes and controls intended to protect the confidentiality, integrity and availability of the Company's systems and information. We have also implemented an incident response plan (the IRP) that applies in the event of a cybersecurity threat or incident to provide a standardized framework for responding to security incidents. The IRP sets out a coordinated approach to investigating, containing, documenting and mitigating incidents, including reporting findings and keeping senior management and other key stakeholders informed and involved as appropriat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s of the date of this Annual Report on Form 10-K, the Company has not identified any cybersecurity incidents, including any prior cybersecurity incidents, that have materially affected the Company's operations, business strategy, results of operations and cash flows. The Company faces various ongoing risks from cybersecurity threats that, if realized, are reasonably likely to lead to losses of sensitive information, critical infrastructure or capabilities essential to the Company's operations and could have a material adverse effect on the Company's reputation, financial position, results of operations and cash flows. See "Item 1A. Risk Factors - The Company's business could be materially and adversely affected by security threats, including cybersecurity threats, and other disruptions" for additional information.</t>
        </is>
      </c>
    </row>
    <row r="11">
      <c r="A11" s="4" t="inlineStr">
        <is>
          <t>Cybersecurity Risk Board of Directors Oversight [Text Block]</t>
        </is>
      </c>
      <c r="B11" s="4" t="inlineStr">
        <is>
          <t>Item 1C.
CYBERSECURITY As an oil and gas producer, the Company is dependent on digital technology in many areas of its business and operations. Additionally, the Company gathers and safeguards sensitive information as a part of its regular business activities. The Company continually evaluates and integrates new processes, systems and resources to enhance its defenses against cybersecurity threats. Governance The Board is responsible for overseeing the Company’s enterprise risk management processes and has delegated oversight of cybersecurity and other information technology risks to the Executive Committee, a standing committee of the Board. The Executive Committee oversees management’s implementation and execution of the Company’s Cybersecurity Program and IRP. The Executive Committee receives in-depth annual reports from the Director of Information Technology (DIT) or Assistant Director of Information Technology (ADIT)detailing relevant cybersecurity risks to the Company and, as necessary, timely periodic updates based on circumstances, regarding any significant cybersecurity incidents or developments. The Executive Committee reports to the Board regarding its activities, including those related to cybersecurity. At the management level, the Company's cybersecurity governance includes a Cybersecurity Steering Committee which is comprised of a subset of the Company's Executive Committee and other key officers, leaders, and subject matter experts from various disciplines across the Company. The Cybersecurity Steering Committee meets quarterly to receive updates from the DIT and/or ADIT on Company-related cyber risks, monitor compliance with the Company's Cyber Security Program, and to review cybersecurity policies. The Company’s cybersecurity risk management and strategy processes are managed by the DIT and the ADIT who have 40 and 20 years of work experience, respectively, in various roles involving systems security, operations and compliance. These individuals are informed about and monitor the prevention, detection, mitigation and remediation of cybersecurity incidents through their management of internal information technology personnel and retained third-party personnel involved in the cybersecurity risk management and strategy processes described above, including the operation of the IRP.</t>
        </is>
      </c>
    </row>
    <row r="12">
      <c r="A12" s="4" t="inlineStr">
        <is>
          <t>Cybersecurity Risk Board Committee or Subcommittee Responsible for Oversight [Text Block]</t>
        </is>
      </c>
      <c r="B12" s="4" t="inlineStr">
        <is>
          <t>The Board is responsible for overseeing the Company’s enterprise risk management processes and has delegated oversight of cybersecurity and other information technology risks to the Executive Committee, a standing committee of the Board. The Executive Committee oversees management’s implementation and execution of the Company’s Cybersecurity Program and IRP. The Executive Committee receives in-depth annual reports from the Director of Information Technology (DIT) or Assistant Director of Information Technology (ADIT)detailing relevant cybersecurity risks to the Company and, as necessary, timely periodic updates based on circumstances, regarding any significant cybersecurity incidents or developments. The Executive Committee reports to the Board regarding its activities, including those related to cybersecurity.</t>
        </is>
      </c>
    </row>
    <row r="13">
      <c r="A13" s="4" t="inlineStr">
        <is>
          <t>Cybersecurity Risk Process for Informing Board Committee or Subcommittee Responsible for Oversight [Text Block]</t>
        </is>
      </c>
      <c r="B13" s="4" t="inlineStr">
        <is>
          <t>The Board is responsible for overseeing the Company’s enterprise risk management processes and has delegated oversight of cybersecurity and other information technology risks to the Executive Committee, a standing committee of the Board. The Executive Committee oversees management’s implementation and execution of the Company’s Cybersecurity Program and IRP. The Executive Committee receives in-depth annual reports from the Director of Information Technology (DIT) or Assistant Director of Information Technology (ADIT)detailing relevant cybersecurity risks to the Company and, as necessary, timely periodic updates based on circumstances, regarding any significant cybersecurity incidents or developments. The Executive Committee reports to the Board regarding its activities, including those related to cybersecurity.</t>
        </is>
      </c>
    </row>
    <row r="14">
      <c r="A14" s="4" t="inlineStr">
        <is>
          <t>Cybersecurity Risk Role of Management [Text Block]</t>
        </is>
      </c>
      <c r="B14" s="4" t="inlineStr">
        <is>
          <t>The Board is responsible for overseeing the Company’s enterprise risk management processes and has delegated oversight of cybersecurity and other information technology risks to the Executive Committee, a standing committee of the Board. The Executive Committee oversees management’s implementation and execution of the Company’s Cybersecurity Program and IRP. The Executive Committee receives in-depth annual reports from the Director of Information Technology (DIT) or Assistant Director of Information Technology (ADIT)detailing relevant cybersecurity risks to the Company and, as necessary, timely periodic updates based on circumstances, regarding any significant cybersecurity incidents or developments. The Executive Committee reports to the Board regarding its activities, including those related to cybersecurity.</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At the management level, the Company's cybersecurity governance includes a Cybersecurity Steering Committee which is comprised of a subset of the Company's Executive Committee and other key officers, leaders, and subject matter experts from various disciplines across the Company. The Cybersecurity Steering Committee meets quarterly to receive updates from the DIT and/or ADIT on Company-related cyber risks, monitor compliance with the Company's Cyber Security Program, and to review cybersecurity policies.</t>
        </is>
      </c>
    </row>
    <row r="17">
      <c r="A17" s="4" t="inlineStr">
        <is>
          <t>Cybersecurity Risk Management Expertise of Management Responsible [Text Block]</t>
        </is>
      </c>
      <c r="B17" s="4" t="inlineStr">
        <is>
          <t>The Company’s cybersecurity risk management and strategy processes are managed by the DIT and the ADIT who have 40 and 20 years of work experience, respectively, in various roles involving systems security, operations and compliance. These individuals are informed about and monitor the prevention, detection, mitigation and remediation of cybersecurity incidents through their management of internal information technology personnel and retained third-party personnel involved in the cybersecurity risk management and strategy processes described above, including the operation of the IRP.</t>
        </is>
      </c>
    </row>
    <row r="18">
      <c r="A18" s="4" t="inlineStr">
        <is>
          <t>Cybersecurity Risk Process for Informing Management or Committees Responsible [Text Block]</t>
        </is>
      </c>
      <c r="B18" s="4" t="inlineStr">
        <is>
          <t>The Board is responsible for overseeing the Company’s enterprise risk management processes and has delegated oversight of cybersecurity and other information technology risks to the Executive Committee, a standing committee of the Board. The Executive Committee oversees management’s implementation and execution of the Company’s Cybersecurity Program and IRP. The Executive Committee receives in-depth annual reports from the Director of Information Technology (DIT) or Assistant Director of Information Technology (ADIT)detailing relevant cybersecurity risks to the Company and, as necessary, timely periodic updates based on circumstances, regarding any significant cybersecurity incidents or developments. The Executive Committee reports to the Board regarding its activities, including those related to cybersecurity.</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Operations and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1. Description of Operations and Significant Accounting Policies Nature of Operations: PrimeEnergy Resources Corporation (“PERC”), a Delaware corporation, was organized in March 1973 and is engaged in the development, acquisition and production of oil and natural gas properties. PrimeEnergy Resources Corporation and its subsidiaries are herein referred to as the “Company.” The Company owns leasehold, mineral and royalty interests in producing and non-producing oil and gas properties across the United States, primarily in Oklahoma, and Texas. The Company operates approximately 507 active wells and owns non-operating interests and royalties in approximately 1054 additional wells. Additionally, the Company provides well-servicing support operations, site-preparation and construction services for oil and gas drilling and reworking operations, both in connection with the Company’s activities and providing contract services for third parties. The Company is publicly traded on the Nasdaq stock market under the symbol “PNRG.” PERC owns EOWS Midland Company (“EMID”) which perform oil and gas field servicing. PERC also owns Prime Operating Company (“POC”), which serves as operator for producing oil and gas properties owned by the Company. The markets for the Company’s products are highly competitive, as oil and gas are commodity products and prices depend upon numerous factors beyond the control of the Company, such as economic, political and regulatory developments and competition from alternative energy sources. Consolidation and Presentation The consolidated financial statements include the accounts of PrimeEnergy Resources Corporation, and its subsidiaries. All significant intercompany balances and transactions are eliminated in preparing the consolidated financial statements. Segment Reporting: The Company operates as one one Subsequent Events: Subsequent events have been evaluated through the date that the consolidated financial statements were issued. During this period, there were no material subsequent items requiring disclosure, other than as stated in Footnote 5, to these consolidated financial statements.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of oil and gas reserves, as determined by independent petroleum engineers, are continually subject to revision based on price, production history and other factors. Depletion expense, which is computed based on the units of production method, could be significantly impacted by changes in such estimates. Additionally, U.S. generally accepted accounting principles require that if the expected future undiscounted cash flows from an asset are less than its carrying cost, that asset must be written down to its fair market value. As the fair market value of an oil and gas property will usually be significantly less than the total undiscounted future net revenues expected from that asset, slight changes in the estimates used to determine future net revenues from an asset could lead to the necessity of recording a significant impairment of that asset. Cash and cash equivalents: The Company's cash and cash equivalents include cash on hand and short-term investments, such as money market deposits or similar type instruments, with a maturity of three months or less when purchased. Accounts receivable, net: The Company's net accounts receivable balance is primarily comprised of oil and gas sales receivables, joint interest receivables and other receivables for which the Company does not require collateral security. The Company's share of oil and gas production is sold to various purchasers and under various joint operating agreements. The Company records allowances for credit losses based on historical collection experience, current and future economic and market conditions, the length of time that the accounts receivables have been outstanding and the financial condition of its purchasers. The Company's credit risk related to collecting accounts receivables is mitigated by using credit and other financial criteria to evaluate the credit standing of the entity obligated to make payment on the accounts receivable, and where appropriate, the Company obtains assurances of payment, such as a guarantee by the parent company of the counterparty, letters of credit or other credit support. The Company considers forward-looking information to estimate expected credit losses. The Company establishes allowances for credit losses equal to the estimable portions of accounts receivable for which failure to collect is expected to occur. The Company estimates uncollectible amounts for joint interest receivables based on the length of time that the accounts receivables have been outstanding, historical collection experience and current and future economic and market conditions. Allowances for credit losses are recorded as reductions to the carrying values of the receivables included in the Company's consolidated balance sheets and are recorded in expense in the consolidated statements of operations in the accounting periods during which failure to collect an estimable portion is determined to be probable. The Company's allowance for credit losses accounts totaled $414 thousand and $674 thousand as of December 31, 2024 and 2023, respectively. In June 2016, the FASB issued ASU 2016-13, Financial Instruments—Credit Losses (Topic 326): Measurement of Credit Losses on Financial Instruments. The standard’s main goal is to improve financial reporting by requiring earlier recognition of credit losses on financing receivables and other financial assets in scope. This guidance is effective for Smaller Reporting Companies for fiscal years beginning after December 15, 2022, including interim periods within those fiscal periods. The Company adopted this standard effective January 1, 2023. The adoption and implementation of this ASU did not have a material impact on the Company’s financial statements. Oil and gas properties: The Company utilizes the successful efforts method of accounting for its oil and gas properties. Under this method, all costs associated with productive wells and nonproductive development wells are capitalized while nonproductive exploration costs and geological and geophysical expenditures are expensed. Oil and gas leasehold acquisition costs are capitalized when incurred and included as unproved oil and gas properties in the consolidated balance sheets. The Company does not carry the costs of drilling an exploratory well as an asset in its consolidated balance sheets following the completion of drilling unless both of the following conditions are met: (i) the well has found a sufficient quantity of reserves to justify its completion as a producing well and (ii) the Company is making sufficient progress assessing the reserves and the economic and operating viability of the project. The Company’s exploratory wells include extension wells that extend the limits of a known reservoir. Due to the capital intensive nature and the geographical location of certain projects, it may take an extended period of time to evaluate the future potential of an exploration project and the economics associated with making a determination on its commercial viability. In these instances, the project’s feasibility is not contingent upon price improvements or advances in technology, but rather the Company’s ongoing efforts and expenditures related to accurately predicting the hydrocarbon recoverability based on well information, gaining access to other companies’ production data in the area, transportation or processing facilities, and/or getting partner approval to drill additional appraisal wells. These activities are ongoing and being pursued constantly. Consequently, the Company’s assessment of suspended exploratory/extension well costs is continuous until a decision can be made that the project has found sufficient proved reserves to sanction the project or is determined to be noncommercial and is charged to exploration and abandonments expense. As of December 31, 2024 and 2023, the Company had no such suspended well costs. The capitalized costs of proved properties are depleted using the unit-of-production method based on proved reserves. Costs of significant nonproducing properties, wells in the process of being drilled and in-process development projects are excluded from depletion until the related project is completed and proved reserves are established or, if unsuccessful, abandonments expense is recognized. Proceeds from the sales of individual properties and the capitalized costs of individual properties sold or abandoned are credited and charged, respectively, to accumulated depletion, depreciation and amortization, if doing so does not materially impact the depletion rate of its amortization base. Generally, no gain or loss is recorded until an entire amortization base is sold. However, gain or loss is recorded from the sale of less than an entire amortization base if the disposition is significant enough to materially impact the depletion rate of the remaining properties in the amortization base. Field and Office Equipment: Field and office equipment is carried at cost. Depreciation of all other equipment is determined under the straight-line method using various rates based on useful lives generally ranging from 5 to 10 years. The cost of assets and related accumulated depreciation is removed from the accounts when such assets are disposed of, and any related gains or losses are reflected in current earnings. Leases: The Company enters into operating leases for its office space in Houston and Midland, Texas. The Company recognizes lease expense on a straight-line basis over the lease term. Lease right-of-use assets and liabilities are initially recorded on the lease commencement date based on the present value of lease payments over the lease term. As the Company's lease contracts do not provide an implicit discount rate, the Company uses its incremental borrowing rate, which is determined based on information available at the commencement date of a lease. Leases may include renewal, purchase or termination options that can extend or shorten the term of the lease. The exercise of those options is at the Company's sole discretion and is evaluated at inception and throughout the contract to determine if a modification of the lease term is required. Leases with an initial term of 12 months or less are not recorded as a lease right-of-use asset and liability. See Note 5 for additional information. Capitalization of Interest: Interest costs related to financing major oil and gas projects in progress are capitalized until the projects are evaluated or until the projects are substantially complete and ready for their intended use if the projects are evaluated and successful. Impairment of Long-Lived Assets: The Company reviews long-lived assets, including oil and gas properties, for impairment whenever events or changes in circumstances indicate that the carrying amounts may not be recovered. If the carrying amounts are not expected to be recovered by undiscounted cash flows, the assets are impaired, and an impairment loss is recorded. The amount of impairment is based on the estimated fair value of the assets determined by discounting anticipated future net cash flows. Fair Value: The Company follows the authoritative guidance that establishes a formal framework for measuring fair values of assets and liabilities in financial statements that are already required by U.S.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d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Revenue recognition: The majority of the Company’s production is operated by third party operators where we elect to market our products under the joint operating agreements. Accordingly, we receive our proportionate share of revenue proceeds for production sold by the operator under the operator’s marketing agreements. The Company recognizes revenue and any costs indicated by the operator in the related production period. The Company recognizes revenue related to production from properties operated by the Company when control of the promised goods or services is transferred to customers at an amount that reflects the consideration to which the Company expects to be entitled in exchange for those goods or services. Oil sales. NGL and gas sales Field service income Asset Retirement Obligation: The asset retirement obligation primarily represents the estimated present value of the amount the Company will incur to plug, abandon and remediate producing properties at the end of their productive lives, in accordance with applicable state laws. The Company determined its asset retirement obligation by calculating the present value of estimated cash flows related to the liability. The asset retirement obligation is recorded as a liability at its estimated present value at its inception, with an offsetting increase to producing properties. Periodic accretion of discount of the estimated liability is recorded as an expense in the statements of income. Income Taxes: The Company follows the asset and liability method of accounting for income taxes. Under this method, deferred tax assets and liabilities are recorded for the estimated future tax consequences attributable to the differences between the financial statement carrying amounts of existing assets and liabilities and their respective tax basis. Deferred tax assets and liabilities are measured using the tax rate in effect for the year in which those temporary differences are expected to turn around. The effect of a change in tax rates on deferred tax assets and liabilities is recognized in the year of the enacted rate change. A valuation allowance is established to reduce deferred tax assets if it is more likely than not that the related tax benefits will not be realized. As of December 31, 2024 and 2023, the Company had no The Company is required to make judgments, including estimating reserves for potential adverse outcomes regarding tax positions that the Company has taken. The Company accounts for uncertainty in income taxes using a recognition and measurement threshold for tax positions taken or expected to be taken in a tax return. The effective tax rate and the tax basis of assets and liabilities reflect management’s estimates of the ultimate outcome of various tax uncertainties. General and Administrative Expenses: General and administrative expenses represent cost and expenses associated with the operation of the Company. Earnings Per Common Share: Basic earnings per share are computed by dividing earnings available to common stockholders by the weighted average number of common shares outstanding during the period. Diluted earnings per share reflect per share amounts that would have resulted if dilutive potential common stock had been converted to common stock in gain periods. Statements of Cash Flows: For purposes of the consolidated statements of cash flows, the Company considers short-term, highly liquid investments with original maturities of less than ninety days to be cash equivalents. Concentration of Credit Risk: The Company maintains significant banking relationships with financial institutions in the State of Texas. The Company limits its risk by periodically evaluating the relative credit standing of these financial institutions. The Company’s oil and gas production purchasers consist primarily of independent marketers and major gas pipeline companies. Hedging: The Company periodically enters into oil and gas financial instruments to manage its exposure to oil and gas price volatility. The oil and gas reference prices upon which the price hedging instruments are based reflect various market indices that have a high degree of historical correlation with actual prices received by the Company. The financial instruments are accounted for in accordance with applicable accounting standards for derivative instruments and hedging activities. Such standards require that applicable derivative instruments be measured at fair market value and recognized as assets or liabilities in the balance sheet. The accounting for changes in the fair value of a derivative depends on the intended use of the derivative and the resulting designation is generally established at the inception of a derivative. For derivatives designated as cash flow hedges and meeting applicable effectiveness guidelines, changes in fair value, to the extent effective, are recognized in other comprehensive income until the hedged item is recognized in earnings. Hedge effectiveness is measured at least quarterly based on the relative changes in fair value between the derivative contract and the hedged item over time. Any change in fair value of a derivative resulting from ineffectiveness or an excluded component of the gain/loss is recognized immediately in the statements of income. New accounting standards . In November 2023, the FASB issued Accounting Standards Update 2023-07, "Segment Reporting (Topic 280): Improvements to Reportable Segment Disclosures," which is effective for fiscal years beginning after December 15, 2023 and interim periods within fiscal years beginning after December 15, 2024 with early adoption permitted. The amendments in this Accounting Standards Update are focused on reportable segment disclosure requirements, primarily related to significant segment expenses, and are required to be applied retrospectively to all prior periods presented in a company's consolidated financial statements. In December 2023, the FASB issued Accounting Standards Update 2023-09, "Income Taxes (Topic 740): Improvements to Income Tax Disclosures," which is effective for fiscal years beginning after December 15, 2024 with early adoption permitted. The amendments in this Accounting Standards Update are focused on income tax disclosure requirements, primarily related to the income tax rate reconciliation and income taxes paid, with prospective application to a company's consolidated financial statements recommended. Recently Adopted Accounting Standards: In November 2023, the Financial Accounting Standards Board (“FASB”) issued Accounting Standard Update (“ASU”) No. 2023-07, Segment Reporting (Topic 280): Improvements to Reportable Segment Disclosures, which requires significant segment disclosures on an annual and interim basis. Additionally, it requires disclosure of the title and position of the Chief Operating Decision Maker (“CODM”) and requires a public entity that has a single reportable segment to provide all disclosures required by the amendments in this ASU and all existing segment disclosures in Topic 280. The new standard is effective for fiscal years beginning after December 15, 2023, and interim periods within fiscal years beginning after December 15, 2024, with early adoption permitted. The adoption of this ASU only impacted disclosures with no impact on the Company’s consolidated financial statements. The Company adopted this ASU effective December 31, 2024; see Segment Information above. Recently Issued Accounting Standards: In November 2024, the FASB issued ASU No. 2024-03, Income Statement - Reporting Comprehensive Income - Expense Disaggregation Disclosures (Subtopic 220-40): Disaggregation of Income Statement Expenses. This standard requires that public business entities disclose additional information about specific expense categories in the notes to financial statements at interim and annual reporting periods. This ASU is effective for annual reporting periods beginning after December 15, 2026, and interim periods within annual reporting periods beginning after December 15, 2027. Early adoption is permitted. The Company is currently evaluating this ASU to determine its impact on the Company’s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1:05:33Z</dcterms:created>
  <dcterms:modified xmlns:dcterms="http://purl.org/dc/terms/" xmlns:xsi="http://www.w3.org/2001/XMLSchema-instance" xsi:type="dcterms:W3CDTF">2025-04-15T21:05:35Z</dcterms:modified>
</cp:coreProperties>
</file>